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Summary of Significant Accounti" sheetId="6" r:id="rId6"/>
    <s:sheet name="Fair Value Measurements" sheetId="7" r:id="rId7"/>
    <s:sheet name="Business Combinations and Dispo" sheetId="8" r:id="rId8"/>
    <s:sheet name="Goodwill" sheetId="9" r:id="rId9"/>
    <s:sheet name="Intangible Assets" sheetId="10" r:id="rId10"/>
    <s:sheet name="Capitalized Software Costs" sheetId="11" r:id="rId11"/>
    <s:sheet name="Composition of Certain Financia" sheetId="12" r:id="rId12"/>
    <s:sheet name="Income Taxes" sheetId="13" r:id="rId13"/>
    <s:sheet name="Earnings Per Share" sheetId="14" r:id="rId14"/>
    <s:sheet name="Share-Based Awards" sheetId="15" r:id="rId15"/>
    <s:sheet name="Concentration of Credit Risk" sheetId="16" r:id="rId16"/>
    <s:sheet name="Commitments, Guarantees and Con" sheetId="17" r:id="rId17"/>
    <s:sheet name="Operating Segment Information" sheetId="18" r:id="rId18"/>
    <s:sheet name="Subsequent Events" sheetId="19" r:id="rId19"/>
    <s:sheet name="Significant Accounting Policies" sheetId="20" r:id="rId20"/>
    <s:sheet name="Summary of Significant Accoun21" sheetId="21" r:id="rId21"/>
    <s:sheet name="Fair Value Measurements (Tables" sheetId="22" r:id="rId22"/>
    <s:sheet name="Business Combinations and Dis23" sheetId="23" r:id="rId23"/>
    <s:sheet name="Goodwill (Tables)" sheetId="24" r:id="rId24"/>
    <s:sheet name="Intangible Assets (Tables)" sheetId="25" r:id="rId25"/>
    <s:sheet name="Capitalized Software Costs (Tab" sheetId="26" r:id="rId26"/>
    <s:sheet name="Composition of Certain Financ27" sheetId="27" r:id="rId27"/>
    <s:sheet name="Earnings Per Share (Tables)" sheetId="28" r:id="rId28"/>
    <s:sheet name="Share Based Awards (Tables)" sheetId="29" r:id="rId29"/>
    <s:sheet name="Operating Segment Information (" sheetId="30" r:id="rId30"/>
    <s:sheet name="Summary of Significant Accoun31" sheetId="31" r:id="rId31"/>
    <s:sheet name="Fair Value Measurements (Detail" sheetId="32" r:id="rId32"/>
    <s:sheet name="Fair Value Measurements (Deta33" sheetId="33" r:id="rId33"/>
    <s:sheet name="Fair Value Measurement (Details" sheetId="34" r:id="rId34"/>
    <s:sheet name="Business Combinations and Dis35" sheetId="35" r:id="rId35"/>
    <s:sheet name="Business Combinations and Dis36" sheetId="36" r:id="rId36"/>
    <s:sheet name="Business Combinations and Dis37" sheetId="37" r:id="rId37"/>
    <s:sheet name="Goodwill (Details)" sheetId="38" r:id="rId38"/>
    <s:sheet name="Intangible Assets (Details)" sheetId="39" r:id="rId39"/>
    <s:sheet name="Intangible Assets (Details 1)" sheetId="40" r:id="rId40"/>
    <s:sheet name="Capitalized Software Costs (Det" sheetId="41" r:id="rId41"/>
    <s:sheet name="Capitalized Software Costs (D42" sheetId="42" r:id="rId42"/>
    <s:sheet name="Composition of Certain Financ43" sheetId="43" r:id="rId43"/>
    <s:sheet name="Income Taxes (Details)" sheetId="44" r:id="rId44"/>
    <s:sheet name="Earnings Per Share (Details)" sheetId="45" r:id="rId45"/>
    <s:sheet name="Earnings Per Share (Details Tex" sheetId="46" r:id="rId46"/>
    <s:sheet name="Share Based Awards (Details)" sheetId="47" r:id="rId47"/>
    <s:sheet name="Share Based Awards (Details 1)" sheetId="48" r:id="rId48"/>
    <s:sheet name="Share Based Awards (Details 2)" sheetId="49" r:id="rId49"/>
    <s:sheet name="Share Based Awards (Details 3)" sheetId="50" r:id="rId50"/>
    <s:sheet name="Share Based Awards (Details 4)" sheetId="51" r:id="rId51"/>
    <s:sheet name="Share Based Awards (Details 5)" sheetId="52" r:id="rId52"/>
    <s:sheet name="Share Based Awards (Details Tex" sheetId="53" r:id="rId53"/>
    <s:sheet name="Commitments Guarantees and Cont" sheetId="54" r:id="rId54"/>
    <s:sheet name="Operating Segment Information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Dec. 31, 2015</t>
  </si>
  <si>
    <t>Jan. 26, 2016</t>
  </si>
  <si>
    <t>Document and Entity Information [Abstract]</t>
  </si>
  <si>
    <t>Entity Registrant Name</t>
  </si>
  <si>
    <t>QUALITY SYSTEMS, INC</t>
  </si>
  <si>
    <t>Entity Central Index Key</t>
  </si>
  <si>
    <t>Document Type</t>
  </si>
  <si>
    <t>10-Q</t>
  </si>
  <si>
    <t>Document Period End Date</t>
  </si>
  <si>
    <t>Dec. 31,
		2015</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Consolidated Balance Sheets (Unaudited) - USD ($) $ in Thousands</t>
  </si>
  <si>
    <t>Mar. 31, 2015</t>
  </si>
  <si>
    <t>Current assets:</t>
  </si>
  <si>
    <t>Cash and cash equivalents</t>
  </si>
  <si>
    <t>Restricted cash and cash equivalents</t>
  </si>
  <si>
    <t>Marketable securities</t>
  </si>
  <si>
    <t>Accounts receivable, net</t>
  </si>
  <si>
    <t>Inventories</t>
  </si>
  <si>
    <t>Income taxes receivable</t>
  </si>
  <si>
    <t>Deferred income taxes, net</t>
  </si>
  <si>
    <t>Prepaid expenses and other current assets</t>
  </si>
  <si>
    <t>Total current assets</t>
  </si>
  <si>
    <t>Equipment and improvements, net</t>
  </si>
  <si>
    <t>Capitalized software costs, net</t>
  </si>
  <si>
    <t>Intangibles, net</t>
  </si>
  <si>
    <t>Goodwill</t>
  </si>
  <si>
    <t>Other assets</t>
  </si>
  <si>
    <t>Total assets</t>
  </si>
  <si>
    <t>Current liabilities:</t>
  </si>
  <si>
    <t>Accounts payable</t>
  </si>
  <si>
    <t>Deferred revenue</t>
  </si>
  <si>
    <t>Accrued compensation and related benefits</t>
  </si>
  <si>
    <t>Income taxes payable</t>
  </si>
  <si>
    <t>Dividends payable</t>
  </si>
  <si>
    <t>Other current liabilities</t>
  </si>
  <si>
    <t>Total current liabilities</t>
  </si>
  <si>
    <t>Deferred revenue, net of current</t>
  </si>
  <si>
    <t>Deferred compensation</t>
  </si>
  <si>
    <t>Other noncurrent liabilities</t>
  </si>
  <si>
    <t>Total liabilities</t>
  </si>
  <si>
    <t>Commitments and contingencies (Note 12)</t>
  </si>
  <si>
    <t xml:space="preserve"> </t>
  </si>
  <si>
    <t>Shareholders’ equity:</t>
  </si>
  <si>
    <t>$0.01 par value; authorized 100,000 shares; issued and outstanding 60,886 and 60,303 shares at December 31, 2015 and March 31, 2015, respectively</t>
  </si>
  <si>
    <t>Additional paid-in capital</t>
  </si>
  <si>
    <t>Accumulated other comprehensive loss</t>
  </si>
  <si>
    <t>Retained earnings</t>
  </si>
  <si>
    <t>Total shareholders’ equity</t>
  </si>
  <si>
    <t>Total liabilities and shareholders’ equity</t>
  </si>
  <si>
    <t>Consolidated Balance Sheets (Unaudited) (Parenthetical) - $ / shares shares in Thousands</t>
  </si>
  <si>
    <t>Statement of Financial Position [Abstract]</t>
  </si>
  <si>
    <t>Common stock, par value (in usd per share)</t>
  </si>
  <si>
    <t>Common stock, shares authorized</t>
  </si>
  <si>
    <t>Common stock, shares issued</t>
  </si>
  <si>
    <t>Common stock, shares outstanding</t>
  </si>
  <si>
    <t>Consolidated Statements of Income (Loss) (Unaudited) - USD ($) shares in Thousands, $ in Thousands</t>
  </si>
  <si>
    <t>3 Months Ended</t>
  </si>
  <si>
    <t>Dec. 31, 2014</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t>
  </si>
  <si>
    <t>Amortization of acquired intangible assets</t>
  </si>
  <si>
    <t>Total operating expenses</t>
  </si>
  <si>
    <t>Income from operations</t>
  </si>
  <si>
    <t>Interest income (expense), net</t>
  </si>
  <si>
    <t>Other expense, net</t>
  </si>
  <si>
    <t>Income before provision for income taxes</t>
  </si>
  <si>
    <t>Provision for income taxes</t>
  </si>
  <si>
    <t>Net income</t>
  </si>
  <si>
    <t>Foreign currency translation (net of tax)</t>
  </si>
  <si>
    <t>Unrealized gain (loss) on marketable securities (net of tax)</t>
  </si>
  <si>
    <t>Comprehensive income</t>
  </si>
  <si>
    <t>Net income per share:</t>
  </si>
  <si>
    <t>Basic (in usd per share)</t>
  </si>
  <si>
    <t>Diluted (in usd per share)</t>
  </si>
  <si>
    <t>Weighted-average shares outstanding:</t>
  </si>
  <si>
    <t>Dividends declared per common share</t>
  </si>
  <si>
    <t>Consolidated Statements of Cash Flows (Unaudited) - USD ($) $ in Thousands</t>
  </si>
  <si>
    <t>Cash flows from operating activities:</t>
  </si>
  <si>
    <t>Adjustments to reconcile net income to net cash provided by operating activities:</t>
  </si>
  <si>
    <t>Depreciation</t>
  </si>
  <si>
    <t>Amortization of capitalized software costs</t>
  </si>
  <si>
    <t>Amortization of other intangibles</t>
  </si>
  <si>
    <t>Loss on disposal of equipment and improvements</t>
  </si>
  <si>
    <t>Provision for bad debts</t>
  </si>
  <si>
    <t>Provision for inventory obsolescence</t>
  </si>
  <si>
    <t>Share-based compensation</t>
  </si>
  <si>
    <t>Deferred income taxes</t>
  </si>
  <si>
    <t>Change in fair value of contingent consideration</t>
  </si>
  <si>
    <t>Loss on Hospital disposition</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roceeds from sales and maturities of marketable securities</t>
  </si>
  <si>
    <t>Purchases of marketable securities</t>
  </si>
  <si>
    <t>Net cash used in investing activities</t>
  </si>
  <si>
    <t>Cash flows from financing activities:</t>
  </si>
  <si>
    <t>Proceeds from issuance of shares under employee plans</t>
  </si>
  <si>
    <t>Dividends paid</t>
  </si>
  <si>
    <t>Payment of contingent consideration related to acquisition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Expected life (in years)</t>
  </si>
  <si>
    <t>4 years 10 months</t>
  </si>
  <si>
    <t>Outstanding, December 31, 2015</t>
  </si>
  <si>
    <t>Common stock issued for Mirth share-based contingent consideration</t>
  </si>
  <si>
    <t>Dividends</t>
  </si>
  <si>
    <t>Unpaid additions to equipment and improvements</t>
  </si>
  <si>
    <t>Summary of Significant Accounting Policies</t>
  </si>
  <si>
    <t>Organization, Consolidation and Presentation of Financial Statements [Abstract]</t>
  </si>
  <si>
    <t>Summary of Significant Accounting Policies Principles of Consolidation. The consolidated financial statements include the accounts of Quality Systems, Inc. and its wholly-owned subsidiaries, which consist of NextGen Healthcare Information Systems, LLC (“NextGen”), NextGen RCM Services, LLC, QSI Management, LLC, Quality Systems India Healthcare Private Limited (“QSIH”), ViaTrack Systems, LLC (“ViaTrack”), Matrix Management Solutions, LLC, and Mirth LLC and Mirth Limited (“Mirth”) (collectively, the “Company”). Each of the terms “we,” “us,” or “our” as used herein refers collectively to the Company, unless otherwise stated. All intercompany accounts and transactions have been eliminated. On October 22, 2015, we closed an Asset Purchase Agreement with Quadramed Affinity Corporation (part of the Harris Operating Group of Constellation Software Inc.) in which we sold and assigned substantially all assets and liabilities of the Hospital Solutions Division (“Hospital disposition”). The results of operations and cash flows for the Hospital Solutions Division are reflected in the accompanying consolidated financial statements through the date of disposition. See Note 3 for additional details. Basis of Presentation. The accompanying unaudited consolidated financial statements as of December 31, 2015 and for the three and nine months ended December 31, 2015 and 2014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5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Beginning in the first quarter of fiscal 2016, we presented certain components of revenue within the consolidated statements of comprehensive income in a format intended to group like-kind products and services and disaggregate the other services category of revenue, which has continued to comprise a larger percentage of total revenue. More specifically, the primary changes to the presentation of revenue included: • Revenue from software-as-a-service (SaaS), hosting services, and other software related subscriptions are now aggregated into a new software related subscription services category of revenue. Previously, revenue from software related subscriptions services was reported within the other services category of revenue. • Revenue from annual software licenses that was also previously reported within the other services category of revenue is now reported within the software license and hardware category of revenue. • Revenue from all other services, including implementation, training, and consulting, are now aggregated into a single professional services category of revenue that excludes software related subscription services and annual software licenses, as noted above. Each of the corresponding components of cost of revenue has also been revised in a manner that is consistent with the new presentation of revenue described above. For informational and comparability purposes, we have recast our previously reported consolidated statements of comprehensive income to provide historical information on a basis consistent with the new reporting format of revenue and cost of revenue. The reclassification of revenue and cost of revenue within the consolidated statements of comprehensive income has no impact on previously reported net income or earnings per share and no impact on the previously reported consolidated balance sheets, statements of stockholders' equity, and statements of cash flow. References to amounts in the consolidated financial statement sections are in thousands, except shares and per share data, unless otherwise specified. Significant Accounting Policies . There have been no material changes to the significant accounting policies from those disclosed in our Annual Report on Form 10-K for the fiscal year ended March 31, 2015 . Share-Based Compensation. The following table shows total share-based compensation expense included in the consolidated statements of comprehensive income for the three and nine months ended December 31, 2015 and 2014 : Three Months Ended December 31, Nine Months Ended December 31, 2015 2014 2015 2014 Costs and expenses: Cost of revenue $ 101 $ 105 $ 300 $ 283 Research and development costs 67 113 280 293 Selling, general and administrative 575 752 1,748 2,051 Total share-based compensation 743 970 2,328 2,627 The total income tax benefit related to share-based compensation was $225 and $313 for the three months ended December 31, 2015 and 2014 , respectively. For the nine months ended December 31, 2015 and 2014 , total income tax benefit related to share-based compensation was $701 and $825 , respectively. Recent Accounting Standards. Recent accounting pronouncements requiring implementation in future periods are discussed below or in the notes, where applicable. In November 2015, the FASB issued Accounting Standards Update No. 2015-17, Balance Sheet Classification of Deferred Taxes ("ASU 2015-17") , which simplifies the presentation of deferred income taxes by requiring deferred tax liabilities and assets to be classified as noncurrent in a classified statement of financial position. The new guidance is effective for financial statements issued for annual periods beginning after December 15, 2016, and interim periods within those annual periods. Early adoption is permitted and may be applied either prospectively or retrospectively. This guidance is effective for us for the quarter ending June 30, 2016. We are currently evaluating the timing of adoption and potential impact of implementation of this updated authoritative guidance on our consolidated financial statemen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 We do not expect the adoption of this new standard to have a material impact on our consolidated financial statements. In July 2015, the FASB issued Accounting Standards Update No. 2015-11, Simplifying the Measurement of Inventory ("ASU 2015-11") , which replaces the concept of subsequently measuring inventory at 'lower of cost or market' with that of 'lower of cost and net realizable value'. The guidance only applies to inventories for which cost is determined by methods other than last-in first-out (LIFO) and the retail inventory method (RIM). ASU 2015-11 is effective for fiscal years beginning after December 15, 2016 and interim periods within those fiscal years. Early adoption is permitted. This guidance is effective for us for fiscal year ending March 31, 2018. We do not expect the adoption of this new standard to have a material impact on our consolidated financial statements. In April 2015, the FASB issued Accounting Standards Update No. 2015-05, Customer’s Accounting for Fees Paid in a Cloud Arrangement ("ASU 2015-05") ,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do not expect the adoption of this new standard to have a material impact on our consolidated financial statements. In August 2014, the FASB issued Accounting Standards Update No. 2014-15, Disclosure of Uncertainties about an Entity’s Ability to Continue as a Going Concern ("ASU 2014-15") ,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annual reporting periods ending after December 15, 2016, and all annual and interim periods thereafter. Early adoption is permitted. ASU 2014-15 is effective for us for fiscal year ending March 31, 2017. We do not expect the adoption of this new standard to have a material impact on our consolidated financial statements. In May 2014, the FASB, along with the International Accounting Standards Board, issued Accounting Standards Update No. 2014-09, Revenue from Contracts with Customers ("ASU 2014-09") , which supersedes the revenue recognition requirements in ASC 605, Revenue Recognition .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7, including interim periods within that reporting period, based on the July 2015 decision and issuance of Accounting Standards Update No. 2015-14, Deferral of Effective Date ("ASU 2015-14") by the FASB to delay the effective date by one year. Companies are permitted to adopt this new guidance following either a full retrospective or modified retrospective approach. ASU 2014-09 is effective for us in the first quarter of fiscal 2019. We are currently evaluating the potential impact of implementation of this updated authoritative guidance on our consolidated financial statements. We do not believe that any other recently issued, but not yet effective accounting standards, if adopted, would have a material impact on our consolidated financial statements.</t>
  </si>
  <si>
    <t>Fair Value Measurements</t>
  </si>
  <si>
    <t>Fair Value Disclosures [Abstract]</t>
  </si>
  <si>
    <t>Fair Value Measurements The following tables set forth by level within the fair value hierarchy our financial assets and liabilities that were accounted for at fair value on a recurring basis at December 31, 2015 and March 31, 2015 : Balance at Quoted Prices in Active Markets for Identical Assets (Level 1) Significant Other Observable Inputs (Level 2) Unobservable Inputs (Level 3) December 31, ASSETS Cash and cash equivalents (1) $ 92,648 $ 92,648 $ — $ — Restricted cash and cash equivalents 4,452 4,452 — — Marketable securities (2) 12,165 12,165 — — $ 109,265 $ 109,265 $ — $ — LIABILITIES Contingent consideration related to acquisitions $ 8,046 $ — $ — $ 8,046 $ 8,046 $ — $ — $ 8,046 Balance at Quoted Prices in Active Markets for Identical Assets (Level 1) Significant Other Observable Inputs (Level 2) Unobservable Inputs (Level 3) March 31, ASSETS Cash and cash equivalents (1) $ 118,993 $ 118,993 $ — $ — Restricted cash and cash equivalents 2,419 2,419 — — Marketable securities (2) 11,592 11,592 — — $ 133,004 $ 133,004 $ — $ — LIABILITIES Contingent consideration related to acquisitions $ 16,155 $ — $ — $ 16,155 $ 16,155 $ — $ — $ 16,155 ___________________________________ (1) Cash equivalents consist of money market funds. (2) Marketable securities consist of available-for-sale money market instruments and fixed-income securities, including certificates of deposit, corporate bonds and notes, and municipal securities. Our contingent consideration liability is accounted for at fair value on a recurring basis and is adjusted to fair value when the carrying value differs from fair value. The fair value adjustments are reflected as a component of selling, general and administrative expense. Key assumptions include discount rates and probability-adjusted achievement of strategic targets that are not observable in the market. The categorization of the framework used to measure fair value of the contingent consideration liability is considered Level 3 due to the subjective nature of the unobservable inputs used. The fair values of the contingent consideration liability were estimated based on the probability of achieving certain business milestones. The following table presents activity in our financial assets and liabilities measured at fair value using significant unobservable inputs (Level 3), as of and for the nine months ended December 31, 2015 : Total Liabilities Balance as of April 1, 2015 $ 16,155 Settlement of contingent consideration related to acquisitions (9,310 ) Fair value adjustments 1,201 Balance as of December 31, 2015 $ 8,046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nine months ended December 31, 2015 , we recorded a $58 adjustment to Gennius goodwill based on additional information that became available during the measurement period about certain liabilities that had existed as of the acquisition date. There were no other adjustments to fair value of such assets.</t>
  </si>
  <si>
    <t>Business Combinations and Dispositions</t>
  </si>
  <si>
    <t>Business Combinations [Abstract]</t>
  </si>
  <si>
    <t>Business Combinations and Disposals</t>
  </si>
  <si>
    <t>Business Combinations and Disposals Gennius Acquisition On March 11, 2015, we acquired Gennius, a provider of healthcare data analytics. The purchase price totaled $2,345 . We accounted for the Gennius acquisition as a purchase business combination. The purchase price was allocated to the tangible and intangible assets acquired and liabilities assumed based on their estimated fair values as of the acquisition date. The fair values of acquired assets and liabilities assumed represent management’s estimate of fair value.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Goodwill arising from the acquisition of Gennius was determined as the excess of the purchase price over the net acquisition date fair values of the acquired assets and the liabilities assumed, and is not deductible for tax purposes. The Gennius goodwill represents the expected future synergies resulting from the integration of the Gennius healthcare data analytics technology, which will enhance our current enterprise analytics competencies and broaden our business intelligence capabilities for addressing new value-based care requirements. Gennius operates under the NextGen Division. During the three months ended December 31, 2015, we recorded a $58 adjustment to goodwill based on additional information that became available during the measurement period about certain liabilities that had existed as of the acquisition date. The total purchase price for the Gennius acquisition is summarized as follows: Gennius Total cash purchase price $ 2,345 The following table summarizes the purchase price allocation for the Gennius acquisition: Gennius Fair value of the net tangible assets acquired and liabilities assumed: Other assets $ 4 Deferred revenues (37 ) Other liabilities (131 ) Total net tangible assets acquired and liabilities assumed (164 ) Fair value of identifiable intangible assets acquired: Software technology 1,800 Goodwill 709 Total identifiable intangible assets acquired 2,509 Total purchase price $ 2,345 The pro forma effects of the Gennius acquisition would not have been material to our results of operations and are therefore not presented. Hospital Disposition On October 22, 2015, we closed an Asset Purchase Agreement (the “Purchase Agreement”) with Quadramed Affinity Corporation in which we sold and assigned substantially all assets and liabilities of the Hospital Solutions Division. We believe that the Hospital disposition will allow us to focus our efforts and resources on our core ambulatory business. The financial terms of the transaction and the amount of consideration received were not significant. Since the Hospital disposition did not and is not expected to have a major effect on our operations and financial results, separate discontinued operations reporting is not provided. We incurred a preliminary loss on the Hospital disposition of $1,366 in the three months ended December 31, 2015, which was recorded in our consolidated statements of comprehensive income as a component of selling, general and administrative expense. The loss was measured as the total consideration received and expected to be received less the lower of carrying value or fair value of the Hospital Solutions Division. Additionally, we incurred $387 in direct incremental costs of disposition and $335 in severance and other employee-related costs in connection with the Hospital disposition during the three months ended December 31, 2015. Pursuant to the Purchase Agreement, the initial purchase price is subject to certain purchase price adjustments for changes in Net Tangible Assets (as defined in the Purchase Agreement) and future collections of the assigned accounts receivable through July 2016.</t>
  </si>
  <si>
    <t>Goodwill and Intangible Assets Disclosure [Abstract]</t>
  </si>
  <si>
    <t>Goodwill We test goodwill for impairment annually during our first fiscal quarter, referred to as the annual test date. We will also test for impairment between annual test dates if an event occurs or circumstances change that would indicate the carrying amount may be impaired. During the three months ended December 31, 2015 , we have not identified any events or circumstances that would require an interim goodwill impairment test. We do not amortize goodwill as it has been determined to have an indefinite useful life. Goodwill by reporting unit consists of the following: March 31, December 31, NextGen Division $ 33,992 $ 33,934 RCM Services Division 32,290 32,290 QSI Dental Division (1) 7,289 7,289 Total goodwill $ 73,571 $ 73,513 ___________________________________ (1) QSI Dental Division goodwill is presented on a basis consistent with that of our management reporting structures. However, for the purposes of assessing goodwill for impairment annually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t>
  </si>
  <si>
    <t>Intangible Assets Our definite-lived intangible assets, other than capitalized software development costs, are summarized as follows: December 31, 2015 Customer Relationships Trade Name and Contracts Software Technology Total Gross carrying amount $ 22,050 $ 3,368 $ 25,310 $ 50,728 Accumulated amortization (17,270 ) (2,567 ) (8,604 ) (28,441 ) Net intangible assets $ 4,780 $ 801 $ 16,706 $ 22,287 March 31, 2015 Customer Relationships Trade Name and Contracts Software Technology Total Gross carrying amount $ 22,050 $ 3,368 $ 25,310 $ 50,728 Accumulated amortization (14,986 ) (2,159 ) (5,894 ) (23,039 ) Net intangible assets $ 7,064 $ 1,209 $ 19,416 $ 27,689 Amortization expense related to customer relationships and trade name and contracts that is included as operating expenses in the consolidated statements of comprehensive income was $898 and $905 for the three months ended December 31, 2015 and 2014 , respectively. Amortization expense related to software technology that is included in cost of revenue for software license and hardware was $903 and $858 for the three months ended December 31, 2015 and 2014 , respectively. Amortization expense related to customer relationships and trade name and contracts that is included as operating expenses in the consolidated statements of comprehensive income was $2,692 and $2,811 for the nine months ended December 31, 2015 and 2014 , respectively. Amortization expense related to software technology that is included in cost of revenue for software license and hardware was $2,710 and $2,560 for the nine months ended December 31, 2015 and 2014 , respectively. The following table represents the remaining estimated amortization of definite-lived intangible assets as of December 31, 2015 : For the year ended March 31, 2016 (remaining three months) $ 1,801 2017 6,733 2018 4,481 2019 3,697 2020 3,352 2021 and beyond 2,223 Total $ 22,287</t>
  </si>
  <si>
    <t>Capitalized Software Costs</t>
  </si>
  <si>
    <t>Research and Development [Abstract]</t>
  </si>
  <si>
    <t>Capitalized Software Costs Our capitalized software costs are summarized as follows: December 31, March 31, Gross carrying amount $ 125,559 $ 113,955 Accumulated amortization (80,986 ) (73,558 ) Net capitalized software costs $ 44,573 $ 40,397 Amortization expense related to capitalized software costs was $2,499 and $3,073 for the three months ended December 31, 2015 and 2014 , respectively. Amortization expense related to capitalized software costs was $7,428 and $10,190 for the nine months ended December 31, 2015 and 2014 , respectively. The following table presents the remaining estimated amortization of capitalized software costs as of December 31, 2015 . The estimated amortization is comprised of (i) amortization of released products and (ii) the expected amortization for products that are not yet available for sale based on their estimated economic lives and projected general release dates. For the year ended March 31, 2016 (remaining three months) $ 2,500 2017 6,800 2018 1,800 2019 5,900 2020 6,700 2021 and beyond 20,873 Total $ 44,573</t>
  </si>
  <si>
    <t>Composition of Certain Financial Statement Captions</t>
  </si>
  <si>
    <t>Composition of Certain Financial Statement Captions Accounts receivable include amounts invoiced but not yet rendered at each period end. Undelivered products and services are included as a component of the deferred revenue balance on the accompanying consolidated balance sheets. December 31, March 31, Accounts receivable, gross $ 103,009 $ 119,807 Sales return reserve (7,128 ) (8,835 ) Allowance for doubtful accounts (3,289 ) (3,303 ) Accounts receivable, net $ 92,592 $ 107,669 Inventories are summarized as follows: December 31, March 31, Computer systems and components $ 662 $ 622 Prepaid expenses and other current assets are summarized as follows: December 31, March 31, Prepaid expenses $ 10,469 $ 9,941 Other current assets 3,642 1,594 Prepaid expenses and other current assets $ 14,111 $ 11,535 Equipment and improvements are summarized as follows: December 31, March 31, Computer equipment $ 40,773 $ 42,668 Furniture and fixtures 9,505 10,408 Leasehold improvements 10,783 9,767 61,061 62,843 Accumulated depreciation and amortization (37,890 ) (42,036 ) Equipment and improvements, net $ 23,171 $ 20,807 Current and non-current deferred revenue are summarized as follows: December 31, March 31, Professional services $ 24,910 $ 30,340 Software license, hardware and other 14,669 17,638 Support and maintenance 10,239 15,077 Software related subscription services 5,328 3,288 Deferred revenue $ 55,146 $ 66,343 Deferred revenue, net of current $ 1,127 $ 1,349 Accrued compensation and related benefits are summarized as follows: December 31, March 31, Payroll, bonus and commission $ 8,044 $ 13,505 Vacation 8,301 10,546 Accrued compensation and related benefits $ 16,345 $ 24,051 Other current and non-current liabilities are summarized as follows: December 31, March 31, Contingent consideration and other liabilities related to acquisitions $ 8,313 $ 9,124 Customer credit balances and deposits 4,700 4,760 Care services liabilities 4,467 2,381 Accrued legal expense 3,266 3,527 Accrued acquisition costs 3,252 — Accrued royalties 2,650 2,063 Accrued EDI expense 2,327 2,322 Accrued consulting 2,225 2,603 Self insurance reserve 2,165 2,290 Other accrued expenses 5,210 4,854 Other current liabilities $ 38,575 $ 33,924 Contingent consideration and other liabilities related to acquisitions $ — $ 7,581 Deferred rent 6,012 3,122 Uncertain tax position and related liabilities 3,906 4,095 Other non-current liabilities $ 9,918 $ 14,798</t>
  </si>
  <si>
    <t>Income Taxes</t>
  </si>
  <si>
    <t>Income Tax Disclosure [Abstract]</t>
  </si>
  <si>
    <t>Income Taxes The provision for income taxes for the three months ended December 31, 2015 and 2014 was approximately $1,141 and $1,452 , respectively. The effective tax rates were 13.5% and 17.9% for the three months ended December 31, 2015 and 2014 , respectively, and both periods reflect approximately three quarters of a full fiscal year impact of the research and development tax credit due to the timing of the expiration and retroactive reinstatement of the credit. The effective rate for the three months ended December 31, 2015 decreased as compared to the prior year period primarily due to a favorable impact of the qualifying production activity deduction in the three months ended December 31, 2015 . The provision for income taxes for the nine months ended December 31, 2015 and 2014 was approximately $8,233 and $6,659 , respectively. The effective tax rates were 27.3% and 28.6% for the nine months ended December 31, 2015 and 2014 , respectively. The effective rate for the nine months ended December 31, 2015 decreased as compared to the prior year period primarily due to a favorable impact of the qualifying production activity deduction in the nine months ended December 31, 2015 . The deferred tax assets and liabilities have been shown net in the accompanying consolidated balance sheets based on the long-term or short-term nature of the items that give rise to the deferred amount. We expect to receive the full benefit of the deferred tax assets recorded with the exception of a specific state tax credit for which we have recorded a valuation allowance. Uncertain tax positions As of December 31, 2015 , we had recorded a liability of $3,836 for unrecognized tax benefits related to various federal, state and local income tax matters. If recognized, this amount would reduce our effective tax rate. The tax liability for the nine months ended December 31, 2015 increased from the prior year period by $3,059 due to changes in reserves for state and local income tax benefit related to prior year tax positions. We are no longer subject to U.S. federal income tax examinations for tax years before 2012. With few exceptions, we are no longer subject to state income tax examinations for tax years before 2011. We do not anticipate that total unrecognized tax benefits will significantly change due to the settlement of audits or the expiration of statute of limitations within the next twelve months .</t>
  </si>
  <si>
    <t>Earnings Per Share</t>
  </si>
  <si>
    <t>Earnings Per Share [Abstract]</t>
  </si>
  <si>
    <t>Earnings per Share The dual presentation of “basic” and “diluted” earnings per share (“EPS”) is provided below. Shares discussed below are in thousands. Three Months Ended December 31, Nine Months Ended December 31, 2015 2014 2015 2014 Net income $ 7,302 $ 6,676 $ 21,979 $ 16,589 Basic net income per share: Weighted-average shares outstanding — Basic 60,867 60,272 60,548 60,250 Basic net income per common share $ 0.12 $ 0.11 $ 0.36 $ 0.28 Net income $ 7,302 $ 6,676 $ 21,979 $ 16,589 Diluted net income per share: Weighted-average shares outstanding — Basic 60,867 60,272 60,548 60,250 Effect of potentially dilutive securities 412 583 642 563 Weighted-average shares outstanding — Diluted 61,279 60,855 61,190 60,813 Diluted net income per common share $ 0.12 $ 0.11 $ 0.36 $ 0.27 The computation of diluted net income per share does not include 1,839 and 1,789 options to acquire shares of common stock for the three and nine months ended December 31, 2015 , respectively, because their inclusion would have an anti-dilutive effect on net income per share. The computation of diluted net income per share does not include 1,731 and 1,653 options to acquire shares of common stock for the three and nine months ended December 31, 2014 , respectively, because their inclusion would have an anti-dilutive effect on net income per share.</t>
  </si>
  <si>
    <t>Share-Based Awards</t>
  </si>
  <si>
    <t>Disclosure of Compensation Related Costs, Share-based Payments [Abstract]</t>
  </si>
  <si>
    <t>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December 31, 2015 , there were 1,702,326 outstanding options and 26,279 outstanding shares of restricted stock, restricted stock units and performance based restricted stock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The 2015 Plan provides that our employees and directors may, at the discretion of the Board of Directors or a duly designated compensation committee, be granted certain share-based awards. In the case of option awards granted under the 2015 Plan, the exercise price of each option is determined based on the date of grant and expire no later than 10 years from the date of grant. Awards granted pursuant to the 2015 Plan are subject to the vesting schedule or performance metrics set forth in the agreements pursuant to which they are granted. Upon a change of control of our Company, as such term is defined in the 2015 Plan, awards under the 2015 Plan will fully vest under certain circumstances. As of December 31, 2015 , there were 150,000 outstanding options, 92,934 outstanding shares of restricted stock awards and 11,551,215 shares available for future grant under the 2015 Plan. A summary of stock option transactions during the nine months ended December 31, 2015 follows: Number of Shares Weighted- Average Exercise Price per Share Weighted- Average Remaining Contractual Life (years) Aggregate Intrinsic Value (in thousands) Outstanding, April 1, 2015 1,636,176 $ 24.82 5.5 Granted 564,000 15.44 7.5 Exercised (300 ) 15.99 6.4 $ — Forfeited/Canceled (497,550 ) 24.75 4.8 Outstanding, December 31, 2015 1,702,326 $ 21.79 5.6 $ 552 Vested and expected to vest, December 31, 2015 1,570,577 $ 22.11 5.6 $ 485 Exercisable, December 31, 2015 633,116 $ 28.16 4.2 $ 10 We utilize the Black-Scholes valuation model for estimating the fair value of share-based compensation with the following assumptions: Nine Months Ended December 31, 2015 2014 Expected term 3.8 - 3.9 years 4.8 years Expected volatility 38.3% - 38.9% 36.4% - 36.6% Expected dividends 4.1% - 5.3% 4.3% - 4.4% Risk-free rate 1.3% - 1.6% 1.7% The weighted-average grant date fair value of stock options granted during the nine months ended December 31, 2015 and 2014 was $3.33 and $3.50 per share, respectively. During the nine months ended December 31, 2015 , a total of 564,000 options to purchase shares of common stock were granted under the 2005 and 2015 Plans at an exercise price equal to the market price of our common stock on the date of grant. A summary of stock options granted under the 2005 and 2015 Plans during fiscal years 2016 and 2015 is as follows: Option Grant Date Number of Shares Exercise Price Vesting Terms (1) Expires August 17, 2015 150,000 $ 12.80 Five years August 17, 2023 May 22, 2015 414,000 $ 16.64 Five years May 22, 2023 Fiscal year 2016 option grants 564,000 March 11, 2015 10,000 $ 15.84 Five years March 11, 2023 September 2, 2014 20,000 $ 15.63 Five years September 2, 2022 June 3, 2014 439,650 $ 15.99 Five years June 3, 2022 Fiscal year 2015 option grants 469,650 __________________________________ (1) Options vest in equal annual installments on each grant anniversary date commencing one year following the date of grant with the exception of the August 17, 2015 grant which vests in five equal annual installments beginning on July 1, 2016.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December 31, 2015 , we have issued 95,190 shares under the Purchase Plan and 3,904,810 shares are available for future issuance. Share-based compensation expense recorded for the employee share purchase plan was $70 for the three months ended December 31, 2015 and $50 for the three months ended December 31, 2014 Share-based compensation expense recorded for the employee share purchase plan was $216 for the nine months ended December 31, 2015 and $59 for the nine months ended December 31, 2014 . Performance-Based Awards On May 14, 2015, the Compensation Committee approved our fiscal year 2016 Executive Compensation Program (the "Program") for our named executive officers for fiscal year 2016, on May 20, 2015, our Compensation Committee approved the Program for our Interim Chief Financial Officer, and on June 3, 2015, our Compensation Committee approved the Program for our Chief Executive Officer (effective July 1, 2015). Under the incentive portion of the Program, the executive officers are eligible to receive cash bonuses based on meeting certain target increases in revenue and non-GAAP earnings per share for fiscal year 2016 and certain equity incentive awards, including a potential award of up to an aggregate of 320,000 restricted performance shares of our common stock vesting over a three year period based on the achievement of target average daily share prices for the thirty calendar day period ending April 30th of each of the subsequent three fiscal years. In addition, under the Program, a target pool of up to 400,000 options is available for new hires, promotions, and for certain high-performing, non-executive employees based on achievement in performance targets. Share-based compensation expense associated with the restricted performance shares with market conditions under the Program is based on the grant date fair value measured at the underlying closing share price on the date of grant using a Monte Carlo-based valuation model. Share-based compensation expense associated with the target pool of options under our equity incentive programs are initially based on the number of options expected to vest after assessing the probability that the performance criteria will be met. Cumulative adjustments are recorded quarterly to reflect subsequent changes in the estimated outcome of performance-related conditions. We utilize the Black-Scholes option valuation model with the assumptions in the table below to calculate the share-based compensation expense related to the options. Three Months Ended December 31, Nine Months Ended December 31, 2015 2014 2015 2014 Expected term 3.8 years 4.8 years 3.8 - 3.9 years 4.8 years Expected volatility 39.2% 36.2% 37.7% - 39.2% 36.2% - 36.5% Expected dividends —% 4.4% 0.0% - 5.5% 4.3% - 5.0% Risk-free rate 1.5% 1.7% 1.1% - 1.6% 1.6% - 1.8% Share-based compensation expense recorded for our performance-based awards was $143 for the three months ended December 31, 2015 and $133 for the three months ended December 31, 2014 Share-based compensation expense recorded for our performance-based awards was $290 for the nine months ended December 31, 2015 and $345 for the nine months ended December 31, 2014 . Non-vested stock option award activity, including employee stock options and performance-based awards, during the nine months ended December 31, 2015 is summarized as follows: Non-Vested Number of Shares Weighted- Average Grant-Date Fair Value per Share Outstanding, April 1, 2015 1,068,290 $ 5.81 Granted 564,000 3.33 Vested (274,400 ) 5.70 Forfeited/Canceled (288,680 ) 5.34 Outstanding, December 31, 2015 1,069,210 $ 4.39 As of December 31, 2015 , $3,459 of total unrecognized compensation costs related to stock options is expected to be recognized over a weighted-average period of 3.4 years. This amount does not include the cost of new options that may be granted in future periods or any changes in our forfeiture percentage. The total fair value of options vested during the nine months ended December 31, 2015 and 2014 was $1,564 and $1,633 , respectively. Director Awards On May 20, 2015, the Board of Directors approved our 2016 Director Compensation Program, pursuant to which each non-employee director is to be granted shares of restricted stock upon election or re-election to the Board of Directors. The shares of restricted stock will be granted promptly following shareholder approval and registration of our 2015 Equity Incentive Plan. The shares of restricted stock will be issued according to a standard form of restricted stock award agreement and pursuant to our 2015 Equity Incentive Plan, will carry a restriction requiring that the restricted stock vest in two equal installments over two consecutive years with the vesting dates being the next two meeting dates of our annual shareholders’ meeting following election or re-election to the Board of Directors. Share-based compensation expense related to restricted stock was $249 for the three months ended December 31, 2015 and $245 for the three months ended December 31, 2014 Share-based compensation expense related to restricted stock was $664 for the nine months ended December 31, 2015 and $637 for the nine months ended December 31, 2014 . Restricted stock activity for the nine months ended December 31, 2015 is summarized as follows: Number of Shares Weighted- Average Grant-Date Fair Value per Share Outstanding, April 1, 2015 78,205 $ 17.94 Granted 92,934 12.86 Vested (50,426 ) 19.98 Canceled (1,500 ) 17.95 Outstanding, December 31, 2015 119,213 $ 13.88 The weighted-average grant date fair value for the restricted stock was estimated using the market price of the common stock on the date of grant. The fair value of the restricted stock is amortized on a straight-line basis over the vesting period. As of December 31, 2015 , $1,264 of total unrecognized compensation costs related to restricted stock is expected to be recognized over a weighted-average period of 1.6 years. This amount does not include the cost of new restricted stock that may be granted in future periods.</t>
  </si>
  <si>
    <t>Concentration of Credit Risk</t>
  </si>
  <si>
    <t>Risks and Uncertainties [Abstract]</t>
  </si>
  <si>
    <t>Concentration of Credit Risk We had cash deposits at U.S. banks and financial institutions which exceeded federally insured limits at December 31, 2015 . We are exposed to credit loss for amounts in excess of insured limits in the event of non-performance by the institutions; however, we do not anticipate non-performance by these institutions.</t>
  </si>
  <si>
    <t>Commitments, Guarantees and Contingencies</t>
  </si>
  <si>
    <t>Commitments and Contingencies Disclosure [Abstract]</t>
  </si>
  <si>
    <t>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we have already tested and confirmed to consistently meet using our existing software without any modifications or enhancements. To date, we have not incurred any costs associated with this guarantee and do not expect to incur significant costs in the future. Therefore, no accrual has been made for potential costs associated with this guarantee.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the plaintiff, alleging that the plaintiff breached fiduciary duties owed to the Company, Mr. Razin and Mr. Plochocki. On June 26, 2015, we filed a motion for summary judgment, which the court granted on September 16, 2015, dismissing all claims against us. On September 23, 2015, the plaintiff filed an application for reconsideration of the Court's summary judgment order, which the court denied. On October 28, 2015, the plaintiff filed a motion for summary judgment, seeking to dismiss our cross-complaint. The hearing on the plaintiff's motion for summary judgment is set for February 18, 2016.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L13-cv-01818-CJC(JPRx),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Plaintiffs filed their opening brief and we answered. Oral argument is not yet scheduled. We believe that the plaintiffs' claims are without merit and continue to defend against them vigorously. At this time, we are unable to estimate the probability or the amount of liability, if any, related to this claim.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ours.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until the United States Court of Appeals for the Ninth Circuit issues a ruling on the pending appeal described above under the caption “Federal Securities Class Action”. We believe that the plaintiff’s claims are without merit and intend to defend against them vigorously. At this time, we are unable to estimate the probability or the amount of liability, if any, related to this claim.</t>
  </si>
  <si>
    <t>Operating Segment Information</t>
  </si>
  <si>
    <t>Segment Reporting [Abstract]</t>
  </si>
  <si>
    <t>Operating Segment Information As of December 31, 2015, our Company has three reportable segments that are evaluated regularly by our chief decision making group (consisting of our Chief Executive Officer, Interim Chief Financial Officer and Chief Operating Officer) in deciding how to allocate resources and in assessing performance. The Hospital Solutions Division operating segment data for the three and nine months ended December 31, 2015 are reflected through the date of disposition on October 22, 2015. Operating segment data is as follows: Three Months Ended December 31, Nine Months Ended December 31, 2015 2014 2015 2014 Revenues: NextGen Division $ 88,693 $ 92,054 $ 275,282 $ 276,914 RCM Services Division 22,994 21,913 67,989 58,226 QSI Dental Division 4,726 4,480 13,825 13,379 Hospital Solutions Division 619 4,977 7,469 13,318 Consolidated revenue $ 117,032 $ 123,424 $ 364,565 $ 361,837 Income (loss) from operations: NextGen Division $ 42,012 $ 45,108 $ 134,510 $ 134,166 RCM Services Division 4,838 4,681 13,334 9,583 QSI Dental Division 1,783 1,523 4,369 3,859 Hospital Solutions Division (2,103 ) 372 (927 ) (2,150 ) Corporate and unallocated (38,093 ) (43,474 ) (121,319 ) (122,234 ) Consolidated operating income $ 8,437 $ 8,210 $ 29,967 $ 23,224 The major components of the Corporate and unallocated amounts are summarized in the table below: Three Months Ended December 31, Nine Months Ended December 31, 2015 2014 2015 2014 Research and development costs $ 14,518 $ 18,468 $ 49,584 $ 51,602 Amortization of capitalized software costs 2,499 3,073 7,428 10,190 Marketing expense 2,925 3,328 9,664 9,439 Other Corporate and overhead costs 18,151 18,605 54,643 51,003 Total Corporate and unallocated 38,093 43,474 121,319 122,234 Assets by segment are not tracked or used by our chief decision making group to allocate resources or to assess performance, and thus not included in the table above. The amounts classified as Corporate and unallocated consist primarily of corporate general and administrative costs, non-recurring acquisition and transaction-related costs, recurring post-acquisition amortization of certain acquired intangible assets and amortization of capitalized software costs, as well as costs of other centrally managed overhead and shared-services functions, including accounting and finance, human resources, marketing, legal, and research and development, that are not controlled by segment level leadership. Although the segments may derive direct benefits as a result of such costs, our chief decision making group evaluates performance based upon stand-alone segment operating income, which excludes these Corporate and unallocated amounts. Effective April 1, 2015, as part of our ongoing efforts to refine the measurement of our segment data to better reflect an organizational structure whereby certain expenses managed by functional area leadership are no longer classified within the operating segments but rather as a component of Corporate and unallocated, we no longer classify certain costs within the information services and credit granting and collections functional areas, such as bad debt expense and other information services related general and administrative costs, within the operating segments. Such classification is consistent with the disaggregated financial information used by our chief decision making group. We have retroactively reclassified the prior year operating income in the table above to present all segment information on a comparable basis.</t>
  </si>
  <si>
    <t>Subsequent Events</t>
  </si>
  <si>
    <t>Subsequent Events [Abstract]</t>
  </si>
  <si>
    <t>Subsequent Events On January 4, 2016, we entered into a $250,000 revolving credit agreement (the "Credit Agreement") with JPMorgan Chase Bank, N.A., as administrative agent, U.S. Bank National Association, as syndication agent, and certain other lenders. The initial draw down on the Credit Agreement was approximately $173,509 . The Credit Agreement is secured by substantially all of our existing and future property and material domestic subsidiaries. The Credit Agreement provides a subfacility of up to $10,000 for letters of credit and a subfacility of up to $10,000 for swing-line loans. The Credit Agreement matures on January 4, 2021 and the full balance of the revolving loans and all other obligations under the agreement must be paid at that time. The revolving loans under the Credit Agreement bear interest at our option of either, (a) a base rate based on the highest of (i) the rate of interest per annum publicly announced from time to time by JPMorgan Chase Bank, N.A., as its prime rate, (ii) the greater of (A) the federal funds effective rate and (B) the overnight bank funding rate (as determined by the Federal Reserve Bank of New York) plus 0.50% and (iii) the one-month LIBOR plus 1.00% ) plus an applicable margin based on our leverage ratio from time to time, ranging from 0.50% to 1.50% , or (b) a LIBOR-based rate (subject to a floor of 0.00% ) plus an applicable margin based on our leverage ratio from time to time, ranging from 1.50% to 2.50% . We will also pay a commitment fee of between 0.25% and 0.45% , payable quarterly in arrears, on the average daily unused amount of the revolving facility based on our leverage ratio from time to time. The revolving loans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subordinated indebtedness and amendments to subordinated indebtedness documents and sale and leaseback transactions. The Credit Agreement also requires us to maintain a maximum leverage ratio and minimum fixed charge coverage ratio. The revolving loans under the Credit Agreement will be available for letters of credit, working capital and general corporate purposes. Also on January 4, 2016, we completed our acquisition of HealthFusion Holdings, Inc. ("HealthFusion") pursuant to the Agreement and Plan of Merger (the “Merger Agreement"), dated October 30, 2015. HealthFusion provides Web-based, cloud computing software for physicians, medical billing service providers, and hospitals. Its flagship product, MediTouch, is a fully-integrated, cloud-based software suite consisting of clearinghouse, practice management, electronic health records, and patient portals with rich functionality to enable mobility, workflow automation, and advanced reporting and analytics aimed primarily at small-to-mid-size physician practices. The acquisition of HealthFusion is part of our strategy to expand its client base and cloud-based solution capabilities in the ambulatory market. Over time, we plan to expand the HealthFusion platform to satisfy the needs of practices of increasing size and complexity. Total cash consideration paid was $165,000 , subject to certain adjustments in accordance with the Merger Agreement. In addition, we may pay up to an additional $25,000 in cash in the form of an earnout, subject to HealthFusion achieving certain revenue targets through December 31, 2016. This acquisition was funded by our initial draw down of the Credit Agreement, a portion of which has been subsequently repaid from our cash on hand. We are in the process of determining the purchase price allocation for this acquisition.</t>
  </si>
  <si>
    <t>Significant Accounting Policies (Policies)</t>
  </si>
  <si>
    <t>Principles of Consolidation</t>
  </si>
  <si>
    <t>Principles of Consolidation. The consolidated financial statements include the accounts of Quality Systems, Inc. and its wholly-owned subsidiaries, which consist of NextGen Healthcare Information Systems, LLC (“NextGen”), NextGen RCM Services, LLC, QSI Management, LLC, Quality Systems India Healthcare Private Limited (“QSIH”), ViaTrack Systems, LLC (“ViaTrack”), Matrix Management Solutions, LLC, and Mirth LLC and Mirth Limited (“Mirth”) (collectively, the “Company”). Each of the terms “we,” “us,” or “our” as used herein refers collectively to the Company, unless otherwise stated. All intercompany accounts and transactions have been eliminated. On October 22, 2015, we closed an Asset Purchase Agreement with Quadramed Affinity Corporation (part of the Harris Operating Group of Constellation Software Inc.) in which we sold and assigned substantially all assets and liabilities of the Hospital Solutions Division (“Hospital disposition”). The results of operations and cash flows for the Hospital Solutions Division are reflected in the accompanying consolidated financial statements through the date of disposition. See Note 3 for additional details.</t>
  </si>
  <si>
    <t>Basis of Presentation</t>
  </si>
  <si>
    <t>Basis of Presentation. The accompanying unaudited consolidated financial statements as of December 31, 2015 and for the three and nine months ended December 31, 2015 and 2014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5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Beginning in the first quarter of fiscal 2016, we presented certain components of revenue within the consolidated statements of comprehensive income in a format intended to group like-kind products and services and disaggregate the other services category of revenue, which has continued to comprise a larger percentage of total revenue. More specifically, the primary changes to the presentation of revenue included: • Revenue from software-as-a-service (SaaS), hosting services, and other software related subscriptions are now aggregated into a new software related subscription services category of revenue. Previously, revenue from software related subscriptions services was reported within the other services category of revenue. • Revenue from annual software licenses that was also previously reported within the other services category of revenue is now reported within the software license and hardware category of revenue. • Revenue from all other services, including implementation, training, and consulting, are now aggregated into a single professional services category of revenue that excludes software related subscription services and annual software licenses, as noted above. Each of the corresponding components of cost of revenue has also been revised in a manner that is consistent with the new presentation of revenue described above. For informational and comparability purposes, we have recast our previously reported consolidated statements of comprehensive income to provide historical information on a basis consistent with the new reporting format of revenue and cost of revenue. The reclassification of revenue and cost of revenue within the consolidated statements of comprehensive income has no impact on previously reported net income or earnings per share and no impact on the previously reported consolidated balance sheets, statements of stockholders' equity, and statements of cash flow. References to amounts in the consolidated financial statement sections are in thousands, except shares and per share data, unless otherwise specified.</t>
  </si>
  <si>
    <t>Recent Accounting Standards</t>
  </si>
  <si>
    <t>Recent Accounting Standards. Recent accounting pronouncements requiring implementation in future periods are discussed below or in the notes, where applicable. In November 2015, the FASB issued Accounting Standards Update No. 2015-17, Balance Sheet Classification of Deferred Taxes ("ASU 2015-17") , which simplifies the presentation of deferred income taxes by requiring deferred tax liabilities and assets to be classified as noncurrent in a classified statement of financial position. The new guidance is effective for financial statements issued for annual periods beginning after December 15, 2016, and interim periods within those annual periods. Early adoption is permitted and may be applied either prospectively or retrospectively. This guidance is effective for us for the quarter ending June 30, 2016. We are currently evaluating the timing of adoption and potential impact of implementation of this updated authoritative guidance on our consolidated financial statemen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 We do not expect the adoption of this new standard to have a material impact on our consolidated financial statements. In July 2015, the FASB issued Accounting Standards Update No. 2015-11, Simplifying the Measurement of Inventory ("ASU 2015-11") , which replaces the concept of subsequently measuring inventory at 'lower of cost or market' with that of 'lower of cost and net realizable value'. The guidance only applies to inventories for which cost is determined by methods other than last-in first-out (LIFO) and the retail inventory method (RIM). ASU 2015-11 is effective for fiscal years beginning after December 15, 2016 and interim periods within those fiscal years. Early adoption is permitted. This guidance is effective for us for fiscal year ending March 31, 2018. We do not expect the adoption of this new standard to have a material impact on our consolidated financial statements. In April 2015, the FASB issued Accounting Standards Update No. 2015-05, Customer’s Accounting for Fees Paid in a Cloud Arrangement ("ASU 2015-05") ,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do not expect the adoption of this new standard to have a material impact on our consolidated financial statements. In August 2014, the FASB issued Accounting Standards Update No. 2014-15, Disclosure of Uncertainties about an Entity’s Ability to Continue as a Going Concern ("ASU 2014-15") ,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annual reporting periods ending after December 15, 2016, and all annual and interim periods thereafter. Early adoption is permitted. ASU 2014-15 is effective for us for fiscal year ending March 31, 2017. We do not expect the adoption of this new standard to have a material impact on our consolidated financial statements. In May 2014, the FASB, along with the International Accounting Standards Board, issued Accounting Standards Update No. 2014-09, Revenue from Contracts with Customers ("ASU 2014-09") , which supersedes the revenue recognition requirements in ASC 605, Revenue Recognition .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7, including interim periods within that reporting period, based on the July 2015 decision and issuance of Accounting Standards Update No. 2015-14, Deferral of Effective Date ("ASU 2015-14") by the FASB to delay the effective date by one year. Companies are permitted to adopt this new guidance following either a full retrospective or modified retrospective approach. ASU 2014-09 is effective for us in the first quarter of fiscal 2019. We are currently evaluating the potential impact of implementation of this updated authoritative guidance on our consolidated financial statements. We do not believe that any other recently issued, but not yet effective accounting standards, if adopted, would have a material impact on our consolidated financial statements.</t>
  </si>
  <si>
    <t>Significant Accounting Policies [Text Block]</t>
  </si>
  <si>
    <t>Significant Accounting Policies . There have been no material changes to the significant accounting policies from those disclosed in our Annual Report on Form 10-K for the fiscal year ended March 31, 2015 .</t>
  </si>
  <si>
    <t>Summary of Significant Accounting Policies (Tables)</t>
  </si>
  <si>
    <t>Stock-based compensation expense</t>
  </si>
  <si>
    <t xml:space="preserve">Share-Based Compensation. The following table shows total share-based compensation expense included in the consolidated statements of comprehensive income for the three and nine months ended December 31, 2015 and 2014 : Three Months Ended December 31, Nine Months Ended December 31, 2015 2014 2015 2014 Costs and expenses: Cost of revenue $ 101 $ 105 $ 300 $ 283 Research and development costs 67 113 280 293 Selling, general and administrative 575 752 1,748 2,051 Total share-based compensation 743 970 2,328 2,627 The total income tax benefit related to share-based compensation was $225 and $313 for the three months ended December 31, 2015 and 2014 , respectively. For the nine months ended December 31, 2015 and 2014 , total income tax benefit related to share-based compensation was $701 and $825 , respectively. </t>
  </si>
  <si>
    <t>Fair Value Measurements (Tables)</t>
  </si>
  <si>
    <t>Fair value of assets and liabilities on a recurring basis</t>
  </si>
  <si>
    <t>The following tables set forth by level within the fair value hierarchy our financial assets and liabilities that were accounted for at fair value on a recurring basis at December 31, 2015 and March 31, 2015 : Balance at Quoted Prices in Active Markets for Identical Assets (Level 1) Significant Other Observable Inputs (Level 2) Unobservable Inputs (Level 3) December 31, ASSETS Cash and cash equivalents (1) $ 92,648 $ 92,648 $ — $ — Restricted cash and cash equivalents 4,452 4,452 — — Marketable securities (2) 12,165 12,165 — — $ 109,265 $ 109,265 $ — $ — LIABILITIES Contingent consideration related to acquisitions $ 8,046 $ — $ — $ 8,046 $ 8,046 $ — $ — $ 8,046 Balance at Quoted Prices in Active Markets for Identical Assets (Level 1) Significant Other Observable Inputs (Level 2) Unobservable Inputs (Level 3) March 31, ASSETS Cash and cash equivalents (1) $ 118,993 $ 118,993 $ — $ — Restricted cash and cash equivalents 2,419 2,419 — — Marketable securities (2) 11,592 11,592 — — $ 133,004 $ 133,004 $ — $ — LIABILITIES Contingent consideration related to acquisitions $ 16,155 $ — $ — $ 16,155 $ 16,155 $ — $ — $ 16,155 ___________________________________ (1) Cash equivalents consist of money market funds. (2) Marketable securities consist of available-for-sale money market instruments and fixed-income securities, including certificates of deposit, corporate bonds and notes, and municipal securities.</t>
  </si>
  <si>
    <t>Company's assets and liabilities measured at fair value using significant unobservable inputs (Level 3)</t>
  </si>
  <si>
    <t>The following table presents activity in our financial assets and liabilities measured at fair value using significant unobservable inputs (Level 3), as of and for the nine months ended December 31, 2015 : Total Liabilities Balance as of April 1, 2015 $ 16,155 Settlement of contingent consideration related to acquisitions (9,310 ) Fair value adjustments 1,201 Balance as of December 31, 2015 $ 8,046</t>
  </si>
  <si>
    <t>Business Combinations and Dispositions (Tables)</t>
  </si>
  <si>
    <t>Preliminary purchase price</t>
  </si>
  <si>
    <t>The total purchase price for the Gennius acquisition is summarized as follows: Gennius Total cash purchase price $ 2,345</t>
  </si>
  <si>
    <t>Summary of purchase price allocation</t>
  </si>
  <si>
    <t>The following table summarizes the purchase price allocation for the Gennius acquisition: Gennius Fair value of the net tangible assets acquired and liabilities assumed: Other assets $ 4 Deferred revenues (37 ) Other liabilities (131 ) Total net tangible assets acquired and liabilities assumed (164 ) Fair value of identifiable intangible assets acquired: Software technology 1,800 Goodwill 709 Total identifiable intangible assets acquired 2,509 Total purchase price $ 2,345</t>
  </si>
  <si>
    <t>Goodwill (Tables)</t>
  </si>
  <si>
    <t>Summary of Goodwill</t>
  </si>
  <si>
    <t>goodwill for impairment annually during our first fiscal quarter, referred to as the annual test date. We will also test for impairment between annual test dates if an event occurs or circumstances change that would indicate the carrying amount may be impaired. During the three months ended December 31, 2015 , we have not identified any events or circumstances that would require an interim goodwill impairment test. We do not amortize goodwill as it has been determined to have an indefinite useful life. Goodwill by reporting unit consists of the following: March 31, December 31, NextGen Division $ 33,992 $ 33,934 RCM Services Division 32,290 32,290 QSI Dental Division (1) 7,289 7,289 Total goodwill $ 73,571 $ 73,513 ___________________________________ (1) QSI Dental Division goodwill is presented on a basis consistent with that of our management reporting structures. However, for the purposes of assessing goodwill for impairment annually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 (Tables)</t>
  </si>
  <si>
    <t>Intangible assets, other than capitalized software development costs</t>
  </si>
  <si>
    <t>Our definite-lived intangible assets, other than capitalized software development costs, are summarized as follows: December 31, 2015 Customer Relationships Trade Name and Contracts Software Technology Total Gross carrying amount $ 22,050 $ 3,368 $ 25,310 $ 50,728 Accumulated amortization (17,270 ) (2,567 ) (8,604 ) (28,441 ) Net intangible assets $ 4,780 $ 801 $ 16,706 $ 22,287 March 31, 2015 Customer Relationships Trade Name and Contracts Software Technology Total Gross carrying amount $ 22,050 $ 3,368 $ 25,310 $ 50,728 Accumulated amortization (14,986 ) (2,159 ) (5,894 ) (23,039 ) Net intangible assets $ 7,064 $ 1,209 $ 19,416 $ 27,689</t>
  </si>
  <si>
    <t>Estimated amortization of intangible assets with determinable lives</t>
  </si>
  <si>
    <t>The following table represents the remaining estimated amortization of definite-lived intangible assets as of December 31, 2015 : For the year ended March 31, 2016 (remaining three months) $ 1,801 2017 6,733 2018 4,481 2019 3,697 2020 3,352 2021 and beyond 2,223 Total $ 22,287</t>
  </si>
  <si>
    <t>Capitalized Software Costs (Tables)</t>
  </si>
  <si>
    <t>Capitalized software development costs</t>
  </si>
  <si>
    <t xml:space="preserve"> capitalized software costs are summarized as follows: December 31, March 31, Gross carrying amount $ 125,559 $ 113,955 Accumulated amortization (80,986 ) (73,558 ) Net capitalized software costs $ 44,573 $ 40,397</t>
  </si>
  <si>
    <t>Estimated amortization of capitalized software costs</t>
  </si>
  <si>
    <t>The following table presents the remaining estimated amortization of capitalized software costs as of December 31, 2015 . The estimated amortization is comprised of (i) amortization of released products and (ii) the expected amortization for products that are not yet available for sale based on their estimated economic lives and projected general release dates. For the year ended March 31, 2016 (remaining three months) $ 2,500 2017 6,800 2018 1,800 2019 5,900 2020 6,700 2021 and beyond 20,873 Total $ 44,573</t>
  </si>
  <si>
    <t>Composition of Certain Financial Statement Captions (Tables)</t>
  </si>
  <si>
    <t>Summary of Accounts Receivable</t>
  </si>
  <si>
    <t xml:space="preserve"> December 31, March 31, Accounts receivable, gross $ 103,009 $ 119,807 Sales return reserve (7,128 ) (8,835 ) Allowance for doubtful accounts (3,289 ) (3,303 ) Accounts receivable, net $ 92,592 $ 107,669</t>
  </si>
  <si>
    <t>Summary of Inventories</t>
  </si>
  <si>
    <t>Inventories are summarized as follows: December 31, March 31, Computer systems and components $ 662 $ 622</t>
  </si>
  <si>
    <t>Summary of Equipment and improvements</t>
  </si>
  <si>
    <t>Equipment and improvements are summarized as follows: December 31, March 31, Computer equipment $ 40,773 $ 42,668 Furniture and fixtures 9,505 10,408 Leasehold improvements 10,783 9,767 61,061 62,843 Accumulated depreciation and amortization (37,890 ) (42,036 ) Equipment and improvements, net $ 23,171 $ 20,807</t>
  </si>
  <si>
    <t>Summary of Current and non-current deferred revenue</t>
  </si>
  <si>
    <t>Current and non-current deferred revenue are summarized as follows: December 31, March 31, Professional services $ 24,910 $ 30,340 Software license, hardware and other 14,669 17,638 Support and maintenance 10,239 15,077 Software related subscription services 5,328 3,288 Deferred revenue $ 55,146 $ 66,343 Deferred revenue, net of current $ 1,127 $ 1,349</t>
  </si>
  <si>
    <t>Summary of Accrued compensation and related benefits</t>
  </si>
  <si>
    <t>Accrued compensation and related benefits are summarized as follows: December 31, March 31, Payroll, bonus and commission $ 8,044 $ 13,505 Vacation 8,301 10,546 Accrued compensation and related benefits $ 16,345 $ 24,051</t>
  </si>
  <si>
    <t>Summary of Other current liabilities</t>
  </si>
  <si>
    <t>Other current and non-current liabilities are summarized as follows: December 31, March 31, Contingent consideration and other liabilities related to acquisitions $ 8,313 $ 9,124 Customer credit balances and deposits 4,700 4,760 Care services liabilities 4,467 2,381 Accrued legal expense 3,266 3,527 Accrued acquisition costs 3,252 — Accrued royalties 2,650 2,063 Accrued EDI expense 2,327 2,322 Accrued consulting 2,225 2,603 Self insurance reserve 2,165 2,290 Other accrued expenses 5,210 4,854 Other current liabilities $ 38,575 $ 33,924 Contingent consideration and other liabilities related to acquisitions $ — $ 7,581 Deferred rent 6,012 3,122 Uncertain tax position and related liabilities 3,906 4,095 Other non-current liabilities $ 9,918 $ 14,798</t>
  </si>
  <si>
    <t>Earnings Per Share (Tables)</t>
  </si>
  <si>
    <t>Weighted-average shares outstanding for basic and diluted net income per share</t>
  </si>
  <si>
    <t>The dual presentation of “basic” and “diluted” earnings per share (“EPS”) is provided below. Shares discussed below are in thousands. Three Months Ended December 31, Nine Months Ended December 31, 2015 2014 2015 2014 Net income $ 7,302 $ 6,676 $ 21,979 $ 16,589 Basic net income per share: Weighted-average shares outstanding — Basic 60,867 60,272 60,548 60,250 Basic net income per common share $ 0.12 $ 0.11 $ 0.36 $ 0.28 Net income $ 7,302 $ 6,676 $ 21,979 $ 16,589 Diluted net income per share: Weighted-average shares outstanding — Basic 60,867 60,272 60,548 60,250 Effect of potentially dilutive securities 412 583 642 563 Weighted-average shares outstanding — Diluted 61,279 60,855 61,190 60,813 Diluted net income per common share $ 0.12 $ 0.11 $ 0.36 $ 0.27</t>
  </si>
  <si>
    <t>Share Based Awards (Tables)</t>
  </si>
  <si>
    <t>Summary of Stock Option Activity</t>
  </si>
  <si>
    <t>A summary of stock option transactions during the nine months ended December 31, 2015 follows: Number of Shares Weighted- Average Exercise Price per Share Weighted- Average Remaining Contractual Life (years) Aggregate Intrinsic Value (in thousands) Outstanding, April 1, 2015 1,636,176 $ 24.82 5.5 Granted 564,000 15.44 7.5 Exercised (300 ) 15.99 6.4 $ — Forfeited/Canceled (497,550 ) 24.75 4.8 Outstanding, December 31, 2015 1,702,326 $ 21.79 5.6 $ 552 Vested and expected to vest, December 31, 2015 1,570,577 $ 22.11 5.6 $ 485 Exercisable, December 31, 2015 633,116 $ 28.16 4.2 $ 10</t>
  </si>
  <si>
    <t>Schedule of Share Based Compensation Valuation Assumption</t>
  </si>
  <si>
    <t>We utilize the Black-Scholes valuation model for estimating the fair value of share-based compensation with the following assumptions: Nine Months Ended December 31, 2015 2014 Expected term 3.8 - 3.9 years 4.8 years Expected volatility 38.3% - 38.9% 36.4% - 36.6% Expected dividends 4.1% - 5.3% 4.3% - 4.4% Risk-free rate 1.3% - 1.6% 1.7%</t>
  </si>
  <si>
    <t>Summary of stock options granted</t>
  </si>
  <si>
    <t>A summary of stock options granted under the 2005 and 2015 Plans during fiscal years 2016 and 2015 is as follows: Option Grant Date Number of Shares Exercise Price Vesting Terms (1) Expires August 17, 2015 150,000 $ 12.80 Five years August 17, 2023 May 22, 2015 414,000 $ 16.64 Five years May 22, 2023 Fiscal year 2016 option grants 564,000 March 11, 2015 10,000 $ 15.84 Five years March 11, 2023 September 2, 2014 20,000 $ 15.63 Five years September 2, 2022 June 3, 2014 439,650 $ 15.99 Five years June 3, 2022 Fiscal year 2015 option grants 469,650 __________________________________ (1) Options vest in equal annual installments on each grant anniversary date commencing one year following the date of grant with the exception of the August 17, 2015 grant which vests in five equal annual installments beginning on July 1, 2016.</t>
  </si>
  <si>
    <t>Schedule of Performance Based Awards Under Incentive plan</t>
  </si>
  <si>
    <t xml:space="preserve"> Three Months Ended December 31, Nine Months Ended December 31, 2015 2014 2015 2014 Expected term 3.8 years 4.8 years 3.8 - 3.9 years 4.8 years Expected volatility 39.2% 36.2% 37.7% - 39.2% 36.2% - 36.5% Expected dividends —% 4.4% 0.0% - 5.5% 4.3% - 5.0% Risk-free rate 1.5% 1.7% 1.1% - 1.6% 1.6% - 1.8%</t>
  </si>
  <si>
    <t>Schedule of Employee Stock Options and Performance Based Awards by Nonvested Stock options</t>
  </si>
  <si>
    <t>Non-vested stock option award activity, including employee stock options and performance-based awards, during the nine months ended December 31, 2015 is summarized as follows: Non-Vested Number of Shares Weighted- Average Grant-Date Fair Value per Share Outstanding, April 1, 2015 1,068,290 $ 5.81 Granted 564,000 3.33 Vested (274,400 ) 5.70 Forfeited/Canceled (288,680 ) 5.34 Outstanding, December 31, 2015 1,069,210 $ 4.39</t>
  </si>
  <si>
    <t>Restricted stock units award activity</t>
  </si>
  <si>
    <t>Restricted stock activity for the nine months ended December 31, 2015 is summarized as follows: Number of Shares Weighted- Average Grant-Date Fair Value per Share Outstanding, April 1, 2015 78,205 $ 17.94 Granted 92,934 12.86 Vested (50,426 ) 19.98 Canceled (1,500 ) 17.95 Outstanding, December 31, 2015 119,213 $ 13.88</t>
  </si>
  <si>
    <t>Operating Segment Information (Tables)</t>
  </si>
  <si>
    <t>Operating segment data</t>
  </si>
  <si>
    <t>Operating segment data is as follows: Three Months Ended December 31, Nine Months Ended December 31, 2015 2014 2015 2014 Revenues: NextGen Division $ 88,693 $ 92,054 $ 275,282 $ 276,914 RCM Services Division 22,994 21,913 67,989 58,226 QSI Dental Division 4,726 4,480 13,825 13,379 Hospital Solutions Division 619 4,977 7,469 13,318 Consolidated revenue $ 117,032 $ 123,424 $ 364,565 $ 361,837 Income (loss) from operations: NextGen Division $ 42,012 $ 45,108 $ 134,510 $ 134,166 RCM Services Division 4,838 4,681 13,334 9,583 QSI Dental Division 1,783 1,523 4,369 3,859 Hospital Solutions Division (2,103 ) 372 (927 ) (2,150 ) Corporate and unallocated (38,093 ) (43,474 ) (121,319 ) (122,234 ) Consolidated operating income $ 8,437 $ 8,210 $ 29,967 $ 23,224 The major components of the Corporate and unallocated amounts are summarized in the table below: Three Months Ended December 31, Nine Months Ended December 31, 2015 2014 2015 2014 Research and development costs $ 14,518 $ 18,468 $ 49,584 $ 51,602 Amortization of capitalized software costs 2,499 3,073 7,428 10,190 Marketing expense 2,925 3,328 9,664 9,439 Other Corporate and overhead costs 18,151 18,605 54,643 51,003 Total Corporate and unallocated 38,093 43,474 121,319 122,234</t>
  </si>
  <si>
    <t>Summary of Significant Accounting Policies (Details) - USD ($) $ in Thousands</t>
  </si>
  <si>
    <t>Costs and expenses:</t>
  </si>
  <si>
    <t>Total share-based compensation</t>
  </si>
  <si>
    <t>Income tax benefit</t>
  </si>
  <si>
    <t>Cost of revenue [Member]</t>
  </si>
  <si>
    <t>Research and development costs [Member]</t>
  </si>
  <si>
    <t>Selling, general and administrative [Member]</t>
  </si>
  <si>
    <t>Fair Value Measurements (Details) - USD ($) $ in Thousands</t>
  </si>
  <si>
    <t>LIABILITIES</t>
  </si>
  <si>
    <t>Fair value of contingent consideration</t>
  </si>
  <si>
    <t>Fair Value, Measurements, Recurring [Member]</t>
  </si>
  <si>
    <t>ASSETS</t>
  </si>
  <si>
    <t>[1]</t>
  </si>
  <si>
    <t>[2]</t>
  </si>
  <si>
    <t>Total</t>
  </si>
  <si>
    <t>Quoted Prices in Active Markets for Identical Assets (Level 1) | Fair Value, Measurements, Recurring [Member]</t>
  </si>
  <si>
    <t>Significant Other Observable Inputs (Level 2) | Fair Value, Measurements, Recurring [Member]</t>
  </si>
  <si>
    <t>Unobservable Inputs (Level 3) | Fair Value, Measurements, Recurring [Member]</t>
  </si>
  <si>
    <t>Cash equivalents consist of money market funds.</t>
  </si>
  <si>
    <t>Marketable securities consist of available-for-sale money market instruments and fixed-income securities, including certificates of deposit, corporate bonds and notes, and municipal securities.</t>
  </si>
  <si>
    <t>Fair Value Measurements (Details 1) $ in Thousands</t>
  </si>
  <si>
    <t>Dec. 31, 2015USD ($)</t>
  </si>
  <si>
    <t>Company's assets measured at fair value using significant unobservable inputs (Level 3)</t>
  </si>
  <si>
    <t>Balance as of April 1, 2015</t>
  </si>
  <si>
    <t>Earnout payments</t>
  </si>
  <si>
    <t>Fair value adjustments</t>
  </si>
  <si>
    <t>Balance as of December 31, 2015</t>
  </si>
  <si>
    <t>Fair Value Measurement (Details Textual)</t>
  </si>
  <si>
    <t>Fair Value Measurements (Textual)</t>
  </si>
  <si>
    <t>Goodwill, Translation and Purchase Accounting Adjustments</t>
  </si>
  <si>
    <t>Fair Value Adjustments</t>
  </si>
  <si>
    <t>Business Combinations and Dispositions (Details) - Gennius [Member]</t>
  </si>
  <si>
    <t>120 Months Ended</t>
  </si>
  <si>
    <t>Mar. 11, 2025USD ($)</t>
  </si>
  <si>
    <t>Business Acquisition [Line Items]</t>
  </si>
  <si>
    <t>Total purchase price</t>
  </si>
  <si>
    <t>Goodwill, Purchase Accounting Adjustments</t>
  </si>
  <si>
    <t>Business Combinations and Dispositions (Details 1) - USD ($) $ in Thousands</t>
  </si>
  <si>
    <t>Mar. 11, 2015</t>
  </si>
  <si>
    <t>Fair value of identifiable intangible assets acquired:</t>
  </si>
  <si>
    <t>Gennius [Member]</t>
  </si>
  <si>
    <t>Fair value of the net tangible assets acquired and liabilities assumed:</t>
  </si>
  <si>
    <t>Deferred revenues</t>
  </si>
  <si>
    <t>Other liabilities</t>
  </si>
  <si>
    <t>Total net tangible assets acquired and liabilities assumed</t>
  </si>
  <si>
    <t>Total identifiable intangible assets acquired</t>
  </si>
  <si>
    <t>Gennius [Member] | Software Technology [Member]</t>
  </si>
  <si>
    <t>Software technology</t>
  </si>
  <si>
    <t>Business Combinations and Dispositions - Hospital Disposition (Details Textual) - Hospital Solutions Division [Member]</t>
  </si>
  <si>
    <t>Preliminary loss on disposition</t>
  </si>
  <si>
    <t>Direct incremental costs of disposition</t>
  </si>
  <si>
    <t>Severance and other employee-related costs</t>
  </si>
  <si>
    <t>Goodwill (Details) - USD ($) $ in Thousands</t>
  </si>
  <si>
    <t>Goodwill [Line Items]</t>
  </si>
  <si>
    <t>NextGen Division [Member]</t>
  </si>
  <si>
    <t>RCM Services Division [Member]</t>
  </si>
  <si>
    <t>QSI Dental Division [Member]</t>
  </si>
  <si>
    <t>QSI Dental Division goodwill is presented on a basis consistent with that of our management reporting structures. However, for the purposes of assessing goodwill for impairment annually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 (Details) - USD ($) $ in Thousands</t>
  </si>
  <si>
    <t>Gross carrying amount</t>
  </si>
  <si>
    <t>Accumulated amortization</t>
  </si>
  <si>
    <t>Net intangible assets</t>
  </si>
  <si>
    <t>Amortization</t>
  </si>
  <si>
    <t>Operating Expense [Member]</t>
  </si>
  <si>
    <t>Cost of Revenue [Member]</t>
  </si>
  <si>
    <t>Customer Relationships [Member]</t>
  </si>
  <si>
    <t>Trade Name &amp; Contracts [Member]</t>
  </si>
  <si>
    <t>Software Technology [Member]</t>
  </si>
  <si>
    <t>Intangible Assets (Details 1) - USD ($) $ in Thousands</t>
  </si>
  <si>
    <t>2016 (remaining three months)</t>
  </si>
  <si>
    <t>2021 and beyond</t>
  </si>
  <si>
    <t>Capitalized Software Costs (Details) - USD ($) $ in Thousands</t>
  </si>
  <si>
    <t>Net capitalized software costs</t>
  </si>
  <si>
    <t>Capitalized Software Costs (Details 1) - USD ($) $ in Thousands</t>
  </si>
  <si>
    <t>Activity related to net capitalized software costs</t>
  </si>
  <si>
    <t>Amortization expense related to capitalized software costs</t>
  </si>
  <si>
    <t>Composition of Certain Financial Statement Captions (Details) - USD ($) $ in Thousands</t>
  </si>
  <si>
    <t>Accounts receivable, gross</t>
  </si>
  <si>
    <t>Sales return reserve</t>
  </si>
  <si>
    <t>Allowance for doubtful accounts</t>
  </si>
  <si>
    <t>Computer systems and components</t>
  </si>
  <si>
    <t>Computer equipment</t>
  </si>
  <si>
    <t>Furniture and fixtures</t>
  </si>
  <si>
    <t>Leasehold improvements</t>
  </si>
  <si>
    <t>Equipment and improvements, gross</t>
  </si>
  <si>
    <t>Accumulated depreciation</t>
  </si>
  <si>
    <t>Undelivered software, hardware and other</t>
  </si>
  <si>
    <t>Support and Maintenance</t>
  </si>
  <si>
    <t>Payroll, bonus and commission</t>
  </si>
  <si>
    <t>Vacation</t>
  </si>
  <si>
    <t>Contingent consideration and other liabilities related to acquisitions</t>
  </si>
  <si>
    <t>Customer credit balances and deposits</t>
  </si>
  <si>
    <t>Accrued legal expense</t>
  </si>
  <si>
    <t>Accrued acquisition costs</t>
  </si>
  <si>
    <t>Care services liabilities</t>
  </si>
  <si>
    <t>Self Insurance Reserve, Current</t>
  </si>
  <si>
    <t>Accrued royalties</t>
  </si>
  <si>
    <t>Accrued EDI expense</t>
  </si>
  <si>
    <t>Accrued consulting services</t>
  </si>
  <si>
    <t>Other accrued expenses</t>
  </si>
  <si>
    <t>Deferred rent</t>
  </si>
  <si>
    <t>Uncertain tax position and related liabilities</t>
  </si>
  <si>
    <t>Other non-current liabilities</t>
  </si>
  <si>
    <t>Summary of Prepaid Expense and Other Assets, Current</t>
  </si>
  <si>
    <t>Prepaid Expense, Current</t>
  </si>
  <si>
    <t>Other Assets, Current</t>
  </si>
  <si>
    <t>Prepaid Expense and Other Assets, Current</t>
  </si>
  <si>
    <t>Income Taxes (Details) - USD ($) $ in Thousands</t>
  </si>
  <si>
    <t>Effective tax rate (as a percentage)</t>
  </si>
  <si>
    <t>13.50%</t>
  </si>
  <si>
    <t>17.90%</t>
  </si>
  <si>
    <t>27.30%</t>
  </si>
  <si>
    <t>28.60%</t>
  </si>
  <si>
    <t>Liability for unrecognized tax benefits</t>
  </si>
  <si>
    <t>Decrease in liability for unrecognized tax benefits due to the expiration of the statute of limitations of prior year tax positions of acquired companies</t>
  </si>
  <si>
    <t>Period within which the company does not anticipate total unrecognized tax benefits to change</t>
  </si>
  <si>
    <t>within the next twelve months</t>
  </si>
  <si>
    <t>Earnings Per Share (Details) - USD ($) $ / shares in Units, shares in Thousands, $ in Thousands</t>
  </si>
  <si>
    <t>Net income (in dollars)</t>
  </si>
  <si>
    <t>Basic net income per share:</t>
  </si>
  <si>
    <t>Weighted-average shares outstanding - Basic</t>
  </si>
  <si>
    <t>Basic net income per common share (in usd per share)</t>
  </si>
  <si>
    <t>Diluted net income per share:</t>
  </si>
  <si>
    <t>Effect of potentially dilutive securities</t>
  </si>
  <si>
    <t>Weighted-average shares outstanding - Diluted</t>
  </si>
  <si>
    <t>Diluted net income per common share (in usd per share)</t>
  </si>
  <si>
    <t>Earnings Per Share (Details Textual) - shares</t>
  </si>
  <si>
    <t>Options excluded from the computation of diluted net income per share</t>
  </si>
  <si>
    <t>Share Based Awards (Details) - USD ($) $ / shares in Units, $ in Thousands</t>
  </si>
  <si>
    <t>12 Months Ended</t>
  </si>
  <si>
    <t>Number of Shares</t>
  </si>
  <si>
    <t>Outstanding, April 1, 2015</t>
  </si>
  <si>
    <t>Granted</t>
  </si>
  <si>
    <t>Exercised</t>
  </si>
  <si>
    <t>Forfeited/Canceled</t>
  </si>
  <si>
    <t>Vested and expected to vest, December 31, 2015</t>
  </si>
  <si>
    <t>Exercisable, December 31, 2015</t>
  </si>
  <si>
    <t>Weighted- Average Exercise Price per Share</t>
  </si>
  <si>
    <t>Weighted- Average Remaining Contractual Life (years)</t>
  </si>
  <si>
    <t>5 years 7 months</t>
  </si>
  <si>
    <t>5 years 6 months</t>
  </si>
  <si>
    <t>7 years 6 months</t>
  </si>
  <si>
    <t>6 years 5 months</t>
  </si>
  <si>
    <t>4 years 9 months</t>
  </si>
  <si>
    <t>4 years 2 months</t>
  </si>
  <si>
    <t>Aggregate Intrinsic Value, Exercised</t>
  </si>
  <si>
    <t>Aggregate Intrinsic Value Outstanding Ending Balance</t>
  </si>
  <si>
    <t>Aggregate Intrinsic Value Vested and expected to vest</t>
  </si>
  <si>
    <t>Aggregate Intrinsic Value Exercisable</t>
  </si>
  <si>
    <t>Share Based Awards (Details 1)</t>
  </si>
  <si>
    <t>Share-based Compensation Arrangement by Share-based Payment Award [Line Items]</t>
  </si>
  <si>
    <t>Share-based compensation arrangement by share-based payment award, fair value assumptions, expected term minimum</t>
  </si>
  <si>
    <t>3 years 10 months</t>
  </si>
  <si>
    <t>Share-based compensation arrangement by share-based payment award, fair value assumptions, expected term maximum</t>
  </si>
  <si>
    <t>3 years 11 months</t>
  </si>
  <si>
    <t>Share-based Compensation Arrangement by Share-based Payment Award, Fair Value Assumptions, Expected Term</t>
  </si>
  <si>
    <t>Risk-free rate</t>
  </si>
  <si>
    <t>1.70%</t>
  </si>
  <si>
    <t>Minimum [Member]</t>
  </si>
  <si>
    <t>Expected volatility</t>
  </si>
  <si>
    <t>38.30%</t>
  </si>
  <si>
    <t>36.40%</t>
  </si>
  <si>
    <t>Expected dividends</t>
  </si>
  <si>
    <t>4.10%</t>
  </si>
  <si>
    <t>4.30%</t>
  </si>
  <si>
    <t>1.30%</t>
  </si>
  <si>
    <t>Maximum [Member]</t>
  </si>
  <si>
    <t>38.90%</t>
  </si>
  <si>
    <t>36.60%</t>
  </si>
  <si>
    <t>5.30%</t>
  </si>
  <si>
    <t>4.40%</t>
  </si>
  <si>
    <t>1.60%</t>
  </si>
  <si>
    <t>Share Based Awards (Details 2) - $ / shares</t>
  </si>
  <si>
    <t>2016 Stock Options Plan [Member] | August 17, 2015 [Member]</t>
  </si>
  <si>
    <t>Option Grant Date</t>
  </si>
  <si>
    <t>August 17, 2015</t>
  </si>
  <si>
    <t>Exercise Price Granted (in usd per share)</t>
  </si>
  <si>
    <t>Vesting Terms</t>
  </si>
  <si>
    <t>5 years</t>
  </si>
  <si>
    <t>Option Grants Expires</t>
  </si>
  <si>
    <t>Aug. 17,
		2023</t>
  </si>
  <si>
    <t>2016 Stock Options Plan [Member] | May 22, 2015</t>
  </si>
  <si>
    <t>May 22, 2015</t>
  </si>
  <si>
    <t>May 22,
		2023</t>
  </si>
  <si>
    <t>2016 Stock Options Plan [Member] | Option Grant Dates Fiscal Year Two Thousand Sixteen [Member] [Domain]</t>
  </si>
  <si>
    <t>Fiscal year 2016 option grants</t>
  </si>
  <si>
    <t>2015 Stock Options Plan [Member] | September 2, 2014 [Member]</t>
  </si>
  <si>
    <t>September 2, 2014</t>
  </si>
  <si>
    <t>Sep. 2,
		2022</t>
  </si>
  <si>
    <t>2015 Stock Options Plan [Member] | June 3, 2014 [Member]</t>
  </si>
  <si>
    <t>June 3, 2014</t>
  </si>
  <si>
    <t>Jun. 3,
		2022</t>
  </si>
  <si>
    <t>2015 Stock Options Plan [Member] | March 11, 2015</t>
  </si>
  <si>
    <t>March 11, 2015</t>
  </si>
  <si>
    <t>Mar. 11,
		2023</t>
  </si>
  <si>
    <t>2015 Stock Options Plan [Member] | Option Grant Dates Fiscal Year Two Thousand Fifteen [Member] [Domain]</t>
  </si>
  <si>
    <t>Fiscal year 2015 option grants</t>
  </si>
  <si>
    <t>Options vest in equal annual installments on each grant anniversary date commencing one year following the date of grant with the exception of the August 17, 2015 grant which vests in five equal annual installments beginning on July 1, 2016.</t>
  </si>
  <si>
    <t>Share Based Awards (Details 3)</t>
  </si>
  <si>
    <t>Performance Based Award [Member]</t>
  </si>
  <si>
    <t>3 years 9 months</t>
  </si>
  <si>
    <t>3 years 10 months 25 days</t>
  </si>
  <si>
    <t>39.20%</t>
  </si>
  <si>
    <t>36.20%</t>
  </si>
  <si>
    <t>0.00%</t>
  </si>
  <si>
    <t>1.50%</t>
  </si>
  <si>
    <t>Performance Based Award [Member] | Minimum [Member]</t>
  </si>
  <si>
    <t>37.70%</t>
  </si>
  <si>
    <t>1.10%</t>
  </si>
  <si>
    <t>Performance Based Award [Member] | Maximum [Member]</t>
  </si>
  <si>
    <t>36.50%</t>
  </si>
  <si>
    <t>5.50%</t>
  </si>
  <si>
    <t>5.00%</t>
  </si>
  <si>
    <t>1.80%</t>
  </si>
  <si>
    <t>Share Based Awards (Details 4)</t>
  </si>
  <si>
    <t>Dec. 31, 2015$ / sharesshares</t>
  </si>
  <si>
    <t>Schedule of Employee Stock Options and Performance Based Awards by Nonvested Stock Options</t>
  </si>
  <si>
    <t>Non-Vested Number of Shares Outstanding Beginning Balance | shares</t>
  </si>
  <si>
    <t>Weighted Average Fair Value Price per Share Outstanding Beginning Balance | $ / shares</t>
  </si>
  <si>
    <t>Non-Vested Number of Shares Granted | shares</t>
  </si>
  <si>
    <t>Weighted Average Fair Value per Share Price Granted | $ / shares</t>
  </si>
  <si>
    <t>Non-Vested Number of Shares Vested | shares</t>
  </si>
  <si>
    <t>Weighted Average Fair Value per Share Price Vested | $ / shares</t>
  </si>
  <si>
    <t>Non-Vested Number of Shares Forfeited | shares</t>
  </si>
  <si>
    <t>Weighted Average Fair Value per Share Price Forfeited | $ / shares</t>
  </si>
  <si>
    <t>Non-Vested Number of Share Outstanding Ending Balance | shares</t>
  </si>
  <si>
    <t>Weighted Average Fair Value per Share Price Outstanding Ending Balance | $ / shares</t>
  </si>
  <si>
    <t>Share Based Awards (Details 5) - Restricted Stock Units Award [Member]</t>
  </si>
  <si>
    <t>Number of Shares Outstanding Beginning Balance | shares</t>
  </si>
  <si>
    <t>Weighted average Grant Date Fair value Per Share Outstanding Beginning Balance</t>
  </si>
  <si>
    <t>Share-based Compensation Arrangement by Share-based Payment Award, Equity Instruments Other than Options, Grants in Period, Weighted Average Grant Date Fair Value</t>
  </si>
  <si>
    <t>Number of Shares Vested | shares</t>
  </si>
  <si>
    <t>Weighted average Grant Date Fair value Per Share Vested</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t>
  </si>
  <si>
    <t>Weighted average Grant Date Fair value Per Share Outstanding Ending Balance</t>
  </si>
  <si>
    <t>Share Based Awards (Details Textual) - USD ($)</t>
  </si>
  <si>
    <t>Aug. 11, 2014</t>
  </si>
  <si>
    <t>Aug. 31, 2015</t>
  </si>
  <si>
    <t>Oct. 31, 2005</t>
  </si>
  <si>
    <t>Share Based Awards (Textual) [Abstract]</t>
  </si>
  <si>
    <t>Outstanding options under 1998 and 2005 plan</t>
  </si>
  <si>
    <t>Weighted-average grant date fair value per share of stock options</t>
  </si>
  <si>
    <t>Options granted under 2005 plan</t>
  </si>
  <si>
    <t>Compensation expense</t>
  </si>
  <si>
    <t>Fair value of options vested</t>
  </si>
  <si>
    <t>Employee Stock Option [Member]</t>
  </si>
  <si>
    <t>Total unrecognized compensation costs</t>
  </si>
  <si>
    <t>Stock option recognized over weighted average period (in years)</t>
  </si>
  <si>
    <t>3 years 5 months 12 days</t>
  </si>
  <si>
    <t>Restricted Stock Units Award [Member]</t>
  </si>
  <si>
    <t>Number of Shares Outstanding</t>
  </si>
  <si>
    <t>1 year 6 months 28 days</t>
  </si>
  <si>
    <t>Director Options [Member]</t>
  </si>
  <si>
    <t>Annualized forfeiture rate for employee options</t>
  </si>
  <si>
    <t>2015 Stock Options Plan [Member]</t>
  </si>
  <si>
    <t>Common stock reserved</t>
  </si>
  <si>
    <t>Shares available for future grant</t>
  </si>
  <si>
    <t>2015 Stock Options Plan [Member] | Restricted Stock Units Award [Member]</t>
  </si>
  <si>
    <t>Share-based Compensation Arrangement by Share-based Payment Award, Equity Instruments Other than Options, Grants in Period</t>
  </si>
  <si>
    <t>Purchase Plan [Member]</t>
  </si>
  <si>
    <t>Employee Stock Purchase Plan [Abstract]</t>
  </si>
  <si>
    <t>Shares reserved for future grant</t>
  </si>
  <si>
    <t>Maximum percentage of gross payroll deduction</t>
  </si>
  <si>
    <t>15.00%</t>
  </si>
  <si>
    <t>Purchase price as a percentage of fair market value</t>
  </si>
  <si>
    <t>90.00%</t>
  </si>
  <si>
    <t>Maximum shares purchase in a single transaction</t>
  </si>
  <si>
    <t>Maximum amount purchased in a calendar year</t>
  </si>
  <si>
    <t>Shares issued</t>
  </si>
  <si>
    <t>2005 Stock Options Plan [Member]</t>
  </si>
  <si>
    <t>2005 Stock Options Plan [Member] | Restricted Stock Units Award [Member]</t>
  </si>
  <si>
    <t>Employee Stock Option [Member] | 2015 Stock Options Plan [Member]</t>
  </si>
  <si>
    <t>Expiration period (in years)</t>
  </si>
  <si>
    <t>10 years</t>
  </si>
  <si>
    <t>Performance Based Award [Member] | 2005 Stock Options Plan [Member] | Executive Officer [Member]</t>
  </si>
  <si>
    <t>Vesting period (in years)</t>
  </si>
  <si>
    <t>3 years</t>
  </si>
  <si>
    <t>Performance Based Award [Member] | 2005 Stock Options Plan [Member] | New Hires, Promotions and Certain High-performing, Non-executive employees [Member]</t>
  </si>
  <si>
    <t>Commitments Guarantees and Contingencies (Details Textual)</t>
  </si>
  <si>
    <t>Commitments Guarantees and Contingencies (Textual)</t>
  </si>
  <si>
    <t>Applicable program documentation period</t>
  </si>
  <si>
    <t>365 days</t>
  </si>
  <si>
    <t>Operating Segment Information (Details) $ in Thousands</t>
  </si>
  <si>
    <t>Dec. 31, 2014USD ($)</t>
  </si>
  <si>
    <t>Dec. 31, 2015USD ($)segment</t>
  </si>
  <si>
    <t>Segment Reporting Information [Line Items]</t>
  </si>
  <si>
    <t>Number of reportable segments | segment</t>
  </si>
  <si>
    <t>Segment Operating Data</t>
  </si>
  <si>
    <t>Revenue</t>
  </si>
  <si>
    <t>Operating income</t>
  </si>
  <si>
    <t>Hospital Solutions Division [Member]</t>
  </si>
  <si>
    <t>Unallocated corporate expense [Member]</t>
  </si>
  <si>
    <t>Unallocated corporate expense [Member] | Research and development costs [Member]</t>
  </si>
  <si>
    <t>Unallocated corporate expense [Member] | Amortization of capitalize software costs [Member]</t>
  </si>
  <si>
    <t>Unallocated corporate expense [Member] | Marketing expense [Member]</t>
  </si>
  <si>
    <t>Unallocated corporate expense [Member] | Other corporate and overhead costs [Member]</t>
  </si>
  <si>
    <t>Subsequent Events (Details) - Subsequent Event [Member]</t>
  </si>
  <si>
    <t>Jan. 04, 2016USD ($)</t>
  </si>
  <si>
    <t>Subsequent Event [Line Items]</t>
  </si>
  <si>
    <t>Cash consideration paid</t>
  </si>
  <si>
    <t>Additional cash that may be paid out in form of earnout</t>
  </si>
  <si>
    <t>Revolving Credit Facility [Member]</t>
  </si>
  <si>
    <t>Credit facility</t>
  </si>
  <si>
    <t>Initial draw on credit facility</t>
  </si>
  <si>
    <t>Letter of Credit [Member]</t>
  </si>
  <si>
    <t>Swing-Line Loans [Member]</t>
  </si>
  <si>
    <t>Overnight Bank Funding Rate [Member] | Revolving Credit Facility [Member]</t>
  </si>
  <si>
    <t>Spread on variable rate (percent)</t>
  </si>
  <si>
    <t>0.50%</t>
  </si>
  <si>
    <t>London Interbank Offered Rate (LIBOR) [Member] | Revolving Credit Facility [Member]</t>
  </si>
  <si>
    <t>1.00%</t>
  </si>
  <si>
    <t>Minimum [Member] | Base Rate [Member] | Revolving Credit Facility [Member]</t>
  </si>
  <si>
    <t>Leverage ratio (percent)</t>
  </si>
  <si>
    <t>Minimum [Member] | London Interbank Offered Rate (LIBOR) [Member] | Revolving Credit Facility [Member]</t>
  </si>
  <si>
    <t>LIBOR-based rate floor (percent)</t>
  </si>
  <si>
    <t>Unused capacity commitment fee (percent)</t>
  </si>
  <si>
    <t>0.25%</t>
  </si>
  <si>
    <t>Maximum [Member] | Base Rate [Member] | Revolving Credit Facility [Member]</t>
  </si>
  <si>
    <t>Maximum [Member] | London Interbank Offered Rate (LIBOR) [Member] | Revolving Credit Facility [Member]</t>
  </si>
  <si>
    <t>2.50%</t>
  </si>
  <si>
    <t>0.4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0881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60886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1</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42</v>
      </c>
    </row>
    <row r="4" spans="1:2">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2648</v>
      </c>
      <c s="7" r="C3" t="n">
        <v>118993</v>
      </c>
    </row>
    <row r="4" spans="1:3">
      <c s="4" r="A4" t="s">
        <v>26</v>
      </c>
      <c s="6" r="B4" t="n">
        <v>4452</v>
      </c>
      <c s="6" r="C4" t="n">
        <v>2419</v>
      </c>
    </row>
    <row r="5" spans="1:3">
      <c s="4" r="A5" t="s">
        <v>27</v>
      </c>
      <c s="6" r="B5" t="n">
        <v>12165</v>
      </c>
      <c s="6" r="C5" t="n">
        <v>11592</v>
      </c>
    </row>
    <row r="6" spans="1:3">
      <c s="4" r="A6" t="s">
        <v>28</v>
      </c>
      <c s="6" r="B6" t="n">
        <v>92592</v>
      </c>
      <c s="6" r="C6" t="n">
        <v>107669</v>
      </c>
    </row>
    <row r="7" spans="1:3">
      <c s="4" r="A7" t="s">
        <v>29</v>
      </c>
      <c s="6" r="B7" t="n">
        <v>662</v>
      </c>
      <c s="6" r="C7" t="n">
        <v>622</v>
      </c>
    </row>
    <row r="8" spans="1:3">
      <c s="4" r="A8" t="s">
        <v>30</v>
      </c>
      <c s="6" r="B8" t="n">
        <v>10565</v>
      </c>
      <c s="6" r="C8" t="n">
        <v>3147</v>
      </c>
    </row>
    <row r="9" spans="1:3">
      <c s="4" r="A9" t="s">
        <v>31</v>
      </c>
      <c s="6" r="B9" t="n">
        <v>24074</v>
      </c>
      <c s="6" r="C9" t="n">
        <v>24080</v>
      </c>
    </row>
    <row r="10" spans="1:3">
      <c s="4" r="A10" t="s">
        <v>32</v>
      </c>
      <c s="6" r="B10" t="n">
        <v>14111</v>
      </c>
      <c s="6" r="C10" t="n">
        <v>11535</v>
      </c>
    </row>
    <row r="11" spans="1:3">
      <c s="4" r="A11" t="s">
        <v>33</v>
      </c>
      <c s="6" r="B11" t="n">
        <v>251269</v>
      </c>
      <c s="6" r="C11" t="n">
        <v>280057</v>
      </c>
    </row>
    <row r="12" spans="1:3">
      <c s="4" r="A12" t="s">
        <v>34</v>
      </c>
      <c s="6" r="B12" t="n">
        <v>23171</v>
      </c>
      <c s="6" r="C12" t="n">
        <v>20807</v>
      </c>
    </row>
    <row r="13" spans="1:3">
      <c s="4" r="A13" t="s">
        <v>35</v>
      </c>
      <c s="6" r="B13" t="n">
        <v>44573</v>
      </c>
      <c s="6" r="C13" t="n">
        <v>40397</v>
      </c>
    </row>
    <row r="14" spans="1:3">
      <c s="4" r="A14" t="s">
        <v>36</v>
      </c>
      <c s="6" r="B14" t="n">
        <v>22287</v>
      </c>
      <c s="6" r="C14" t="n">
        <v>27689</v>
      </c>
    </row>
    <row r="15" spans="1:3">
      <c s="4" r="A15" t="s">
        <v>37</v>
      </c>
      <c s="6" r="B15" t="n">
        <v>73513</v>
      </c>
      <c s="6" r="C15" t="n">
        <v>73571</v>
      </c>
    </row>
    <row r="16" spans="1:3">
      <c s="4" r="A16" t="s">
        <v>38</v>
      </c>
      <c s="6" r="B16" t="n">
        <v>18577</v>
      </c>
      <c s="6" r="C16" t="n">
        <v>18000</v>
      </c>
    </row>
    <row r="17" spans="1:3">
      <c s="4" r="A17" t="s">
        <v>39</v>
      </c>
      <c s="6" r="B17" t="n">
        <v>433390</v>
      </c>
      <c s="6" r="C17" t="n">
        <v>460521</v>
      </c>
    </row>
    <row r="18" spans="1:3">
      <c s="3" r="A18" t="s">
        <v>40</v>
      </c>
    </row>
    <row r="19" spans="1:3">
      <c s="4" r="A19" t="s">
        <v>41</v>
      </c>
      <c s="6" r="B19" t="n">
        <v>10250</v>
      </c>
      <c s="6" r="C19" t="n">
        <v>10018</v>
      </c>
    </row>
    <row r="20" spans="1:3">
      <c s="4" r="A20" t="s">
        <v>42</v>
      </c>
      <c s="6" r="B20" t="n">
        <v>55146</v>
      </c>
      <c s="6" r="C20" t="n">
        <v>66343</v>
      </c>
    </row>
    <row r="21" spans="1:3">
      <c s="4" r="A21" t="s">
        <v>43</v>
      </c>
      <c s="6" r="B21" t="n">
        <v>16345</v>
      </c>
      <c s="6" r="C21" t="n">
        <v>24051</v>
      </c>
    </row>
    <row r="22" spans="1:3">
      <c s="4" r="A22" t="s">
        <v>44</v>
      </c>
      <c s="6" r="B22" t="n">
        <v>53</v>
      </c>
      <c s="6" r="C22" t="n">
        <v>10048</v>
      </c>
    </row>
    <row r="23" spans="1:3">
      <c s="4" r="A23" t="s">
        <v>45</v>
      </c>
      <c s="6" r="B23" t="n">
        <v>10726</v>
      </c>
      <c s="6" r="C23" t="n">
        <v>10700</v>
      </c>
    </row>
    <row r="24" spans="1:3">
      <c s="4" r="A24" t="s">
        <v>46</v>
      </c>
      <c s="6" r="B24" t="n">
        <v>38575</v>
      </c>
      <c s="6" r="C24" t="n">
        <v>33924</v>
      </c>
    </row>
    <row r="25" spans="1:3">
      <c s="4" r="A25" t="s">
        <v>47</v>
      </c>
      <c s="6" r="B25" t="n">
        <v>131095</v>
      </c>
      <c s="6" r="C25" t="n">
        <v>155084</v>
      </c>
    </row>
    <row r="26" spans="1:3">
      <c s="4" r="A26" t="s">
        <v>48</v>
      </c>
      <c s="6" r="B26" t="n">
        <v>1127</v>
      </c>
      <c s="6" r="C26" t="n">
        <v>1349</v>
      </c>
    </row>
    <row r="27" spans="1:3">
      <c s="4" r="A27" t="s">
        <v>49</v>
      </c>
      <c s="6" r="B27" t="n">
        <v>6667</v>
      </c>
      <c s="6" r="C27" t="n">
        <v>5750</v>
      </c>
    </row>
    <row r="28" spans="1:3">
      <c s="4" r="A28" t="s">
        <v>50</v>
      </c>
      <c s="6" r="B28" t="n">
        <v>9918</v>
      </c>
      <c s="6" r="C28" t="n">
        <v>14798</v>
      </c>
    </row>
    <row r="29" spans="1:3">
      <c s="4" r="A29" t="s">
        <v>51</v>
      </c>
      <c s="7" r="B29" t="n">
        <v>148807</v>
      </c>
      <c s="7" r="C29" t="n">
        <v>176981</v>
      </c>
    </row>
    <row r="30" spans="1:3">
      <c s="4" r="A30" t="s">
        <v>52</v>
      </c>
      <c s="4" r="B30" t="s">
        <v>53</v>
      </c>
      <c s="4" r="C30" t="s">
        <v>53</v>
      </c>
    </row>
    <row r="31" spans="1:3">
      <c s="3" r="A31" t="s">
        <v>54</v>
      </c>
    </row>
    <row r="32" spans="1:3">
      <c s="4" r="A32" t="s">
        <v>55</v>
      </c>
      <c s="7" r="B32" t="n">
        <v>609</v>
      </c>
      <c s="7" r="C32" t="n">
        <v>603</v>
      </c>
    </row>
    <row r="33" spans="1:3">
      <c s="4" r="A33" t="s">
        <v>56</v>
      </c>
      <c s="6" r="B33" t="n">
        <v>210184</v>
      </c>
      <c s="6" r="C33" t="n">
        <v>198650</v>
      </c>
    </row>
    <row r="34" spans="1:3">
      <c s="4" r="A34" t="s">
        <v>57</v>
      </c>
      <c s="6" r="B34" t="n">
        <v>-517</v>
      </c>
      <c s="6" r="C34" t="n">
        <v>-192</v>
      </c>
    </row>
    <row r="35" spans="1:3">
      <c s="4" r="A35" t="s">
        <v>58</v>
      </c>
      <c s="6" r="B35" t="n">
        <v>74307</v>
      </c>
      <c s="6" r="C35" t="n">
        <v>84479</v>
      </c>
    </row>
    <row r="36" spans="1:3">
      <c s="4" r="A36" t="s">
        <v>59</v>
      </c>
      <c s="6" r="B36" t="n">
        <v>284583</v>
      </c>
      <c s="6" r="C36" t="n">
        <v>283540</v>
      </c>
    </row>
    <row r="37" spans="1:3">
      <c s="4" r="A37" t="s">
        <v>60</v>
      </c>
      <c s="7" r="B37" t="n">
        <v>433390</v>
      </c>
      <c s="7" r="C37" t="n">
        <v>460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42</v>
      </c>
    </row>
    <row r="4" spans="1:2">
      <c s="4" r="A4" t="s">
        <v>182</v>
      </c>
      <c s="4" r="B4" t="s">
        <v>183</v>
      </c>
    </row>
    <row r="5" spans="1:2">
      <c s="4" r="A5" t="s">
        <v>184</v>
      </c>
      <c s="4" r="B5" t="s">
        <v>185</v>
      </c>
    </row>
    <row r="6" spans="1:2">
      <c s="4" r="A6" t="s">
        <v>186</v>
      </c>
      <c s="4" r="B6" t="s">
        <v>187</v>
      </c>
    </row>
    <row r="7" spans="1:2">
      <c s="4" r="A7" t="s">
        <v>188</v>
      </c>
      <c s="4" r="B7"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42</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5</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98</v>
      </c>
      <c s="2" r="B1" t="s">
        <v>1</v>
      </c>
    </row>
    <row r="2" spans="1:2">
      <c s="2" r="B2" t="s">
        <v>2</v>
      </c>
    </row>
    <row r="3" spans="1:2">
      <c s="3" r="A3" t="s">
        <v>148</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151</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06</v>
      </c>
      <c s="2" r="B1" t="s">
        <v>1</v>
      </c>
    </row>
    <row r="2" spans="1:2">
      <c s="2" r="B2" t="s">
        <v>2</v>
      </c>
    </row>
    <row r="3" spans="1:2">
      <c s="3" r="A3" t="s">
        <v>151</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156</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42</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9</v>
      </c>
      <c s="2" r="B1" t="s">
        <v>1</v>
      </c>
    </row>
    <row r="2" spans="1:2">
      <c s="2" r="B2" t="s">
        <v>2</v>
      </c>
    </row>
    <row r="3" spans="1:2">
      <c s="3" r="A3" t="s">
        <v>164</v>
      </c>
    </row>
    <row r="4" spans="1:2">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67</v>
      </c>
    </row>
    <row r="4" spans="1:2">
      <c s="4" r="A4" t="s">
        <v>233</v>
      </c>
      <c s="4" r="B4" t="s">
        <v>234</v>
      </c>
    </row>
    <row r="5" spans="1:2">
      <c s="4" r="A5" t="s">
        <v>235</v>
      </c>
      <c s="4" r="B5" t="s">
        <v>236</v>
      </c>
    </row>
    <row r="6" spans="1:2">
      <c s="4" r="A6" t="s">
        <v>237</v>
      </c>
      <c s="4" r="B6" t="s">
        <v>238</v>
      </c>
    </row>
    <row r="7" spans="1:2">
      <c s="4" r="A7" t="s">
        <v>239</v>
      </c>
      <c s="4" r="B7" t="s">
        <v>240</v>
      </c>
    </row>
    <row r="8" spans="1:2">
      <c s="4" r="A8" t="s">
        <v>241</v>
      </c>
      <c s="4" r="B8" t="s">
        <v>242</v>
      </c>
    </row>
    <row r="9" spans="1:2">
      <c s="4" r="A9" t="s">
        <v>243</v>
      </c>
      <c s="4" r="B9"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3</v>
      </c>
    </row>
    <row r="2" spans="1:3">
      <c s="3" r="A2" t="s">
        <v>62</v>
      </c>
    </row>
    <row r="3" spans="1:3">
      <c s="4" r="A3" t="s">
        <v>63</v>
      </c>
      <c s="8" r="B3" t="n">
        <v>0.01</v>
      </c>
      <c s="8" r="C3" t="n">
        <v>0.01</v>
      </c>
    </row>
    <row r="4" spans="1:3">
      <c s="4" r="A4" t="s">
        <v>64</v>
      </c>
      <c s="6" r="B4" t="n">
        <v>100000</v>
      </c>
      <c s="6" r="C4" t="n">
        <v>100000</v>
      </c>
    </row>
    <row r="5" spans="1:3">
      <c s="4" r="A5" t="s">
        <v>65</v>
      </c>
      <c s="6" r="B5" t="n">
        <v>60886</v>
      </c>
      <c s="6" r="C5" t="n">
        <v>60303</v>
      </c>
    </row>
    <row r="6" spans="1:3">
      <c s="4" r="A6" t="s">
        <v>66</v>
      </c>
      <c s="6" r="B6" t="n">
        <v>60886</v>
      </c>
      <c s="6" r="C6" t="n">
        <v>60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5</v>
      </c>
      <c s="2" r="B1" t="s">
        <v>1</v>
      </c>
    </row>
    <row r="2" spans="1:2">
      <c s="2" r="B2" t="s">
        <v>2</v>
      </c>
    </row>
    <row r="3" spans="1:2">
      <c s="3" r="A3" t="s">
        <v>176</v>
      </c>
    </row>
    <row r="4" spans="1:2">
      <c s="4" r="A4" t="s">
        <v>246</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48</v>
      </c>
      <c s="2" r="B1" t="s">
        <v>68</v>
      </c>
      <c s="2" r="D1" t="s">
        <v>1</v>
      </c>
    </row>
    <row r="2" spans="1:5">
      <c s="2" r="B2" t="s">
        <v>2</v>
      </c>
      <c s="2" r="C2" t="s">
        <v>69</v>
      </c>
      <c s="2" r="D2" t="s">
        <v>2</v>
      </c>
      <c s="2" r="E2" t="s">
        <v>69</v>
      </c>
    </row>
    <row r="3" spans="1:5">
      <c s="3" r="A3" t="s">
        <v>249</v>
      </c>
    </row>
    <row r="4" spans="1:5">
      <c s="4" r="A4" t="s">
        <v>250</v>
      </c>
      <c s="7" r="B4" t="n">
        <v>743</v>
      </c>
      <c s="7" r="C4" t="n">
        <v>970</v>
      </c>
      <c s="7" r="D4" t="n">
        <v>2328</v>
      </c>
      <c s="7" r="E4" t="n">
        <v>2627</v>
      </c>
    </row>
    <row r="5" spans="1:5">
      <c s="4" r="A5" t="s">
        <v>251</v>
      </c>
      <c s="6" r="B5" t="n">
        <v>-225</v>
      </c>
      <c s="6" r="C5" t="n">
        <v>-313</v>
      </c>
      <c s="6" r="D5" t="n">
        <v>-701</v>
      </c>
      <c s="6" r="E5" t="n">
        <v>-825</v>
      </c>
    </row>
    <row r="6" spans="1:5">
      <c s="4" r="A6" t="s">
        <v>252</v>
      </c>
    </row>
    <row r="7" spans="1:5">
      <c s="3" r="A7" t="s">
        <v>249</v>
      </c>
    </row>
    <row r="8" spans="1:5">
      <c s="4" r="A8" t="s">
        <v>250</v>
      </c>
      <c s="6" r="B8" t="n">
        <v>101</v>
      </c>
      <c s="6" r="C8" t="n">
        <v>105</v>
      </c>
      <c s="6" r="D8" t="n">
        <v>300</v>
      </c>
      <c s="6" r="E8" t="n">
        <v>283</v>
      </c>
    </row>
    <row r="9" spans="1:5">
      <c s="4" r="A9" t="s">
        <v>253</v>
      </c>
    </row>
    <row r="10" spans="1:5">
      <c s="3" r="A10" t="s">
        <v>249</v>
      </c>
    </row>
    <row r="11" spans="1:5">
      <c s="4" r="A11" t="s">
        <v>250</v>
      </c>
      <c s="6" r="B11" t="n">
        <v>67</v>
      </c>
      <c s="6" r="C11" t="n">
        <v>113</v>
      </c>
      <c s="6" r="D11" t="n">
        <v>280</v>
      </c>
      <c s="6" r="E11" t="n">
        <v>293</v>
      </c>
    </row>
    <row r="12" spans="1:5">
      <c s="4" r="A12" t="s">
        <v>254</v>
      </c>
    </row>
    <row r="13" spans="1:5">
      <c s="3" r="A13" t="s">
        <v>249</v>
      </c>
    </row>
    <row r="14" spans="1:5">
      <c s="4" r="A14" t="s">
        <v>250</v>
      </c>
      <c s="7" r="B14" t="n">
        <v>575</v>
      </c>
      <c s="7" r="C14" t="n">
        <v>752</v>
      </c>
      <c s="7" r="D14" t="n">
        <v>1748</v>
      </c>
      <c s="7" r="E14" t="n">
        <v>20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55</v>
      </c>
      <c s="2" r="C1" t="s">
        <v>2</v>
      </c>
      <c s="2" r="D1" t="s">
        <v>23</v>
      </c>
    </row>
    <row r="2" spans="1:4">
      <c s="3" r="A2" t="s">
        <v>256</v>
      </c>
    </row>
    <row r="3" spans="1:4">
      <c s="4" r="A3" t="s">
        <v>257</v>
      </c>
      <c s="7" r="C3" t="n">
        <v>8313</v>
      </c>
      <c s="7" r="D3" t="n">
        <v>9124</v>
      </c>
    </row>
    <row r="4" spans="1:4">
      <c s="4" r="A4" t="s">
        <v>258</v>
      </c>
    </row>
    <row r="5" spans="1:4">
      <c s="3" r="A5" t="s">
        <v>259</v>
      </c>
    </row>
    <row r="6" spans="1:4">
      <c s="4" r="A6" t="s">
        <v>25</v>
      </c>
      <c s="4" r="B6" t="s">
        <v>260</v>
      </c>
      <c s="6" r="C6" t="n">
        <v>92648</v>
      </c>
      <c s="6" r="D6" t="n">
        <v>118993</v>
      </c>
    </row>
    <row r="7" spans="1:4">
      <c s="4" r="A7" t="s">
        <v>26</v>
      </c>
      <c s="6" r="C7" t="n">
        <v>4452</v>
      </c>
      <c s="6" r="D7" t="n">
        <v>2419</v>
      </c>
    </row>
    <row r="8" spans="1:4">
      <c s="4" r="A8" t="s">
        <v>27</v>
      </c>
      <c s="4" r="B8" t="s">
        <v>261</v>
      </c>
      <c s="6" r="C8" t="n">
        <v>12165</v>
      </c>
      <c s="6" r="D8" t="n">
        <v>11592</v>
      </c>
    </row>
    <row r="9" spans="1:4">
      <c s="4" r="A9" t="s">
        <v>262</v>
      </c>
      <c s="6" r="C9" t="n">
        <v>109265</v>
      </c>
      <c s="6" r="D9" t="n">
        <v>133004</v>
      </c>
    </row>
    <row r="10" spans="1:4">
      <c s="3" r="A10" t="s">
        <v>256</v>
      </c>
    </row>
    <row r="11" spans="1:4">
      <c s="4" r="A11" t="s">
        <v>257</v>
      </c>
      <c s="6" r="C11" t="n">
        <v>8046</v>
      </c>
      <c s="6" r="D11" t="n">
        <v>16155</v>
      </c>
    </row>
    <row r="12" spans="1:4">
      <c s="4" r="A12" t="s">
        <v>262</v>
      </c>
      <c s="6" r="C12" t="n">
        <v>8046</v>
      </c>
      <c s="6" r="D12" t="n">
        <v>16155</v>
      </c>
    </row>
    <row r="13" spans="1:4">
      <c s="4" r="A13" t="s">
        <v>263</v>
      </c>
    </row>
    <row r="14" spans="1:4">
      <c s="3" r="A14" t="s">
        <v>259</v>
      </c>
    </row>
    <row r="15" spans="1:4">
      <c s="4" r="A15" t="s">
        <v>25</v>
      </c>
      <c s="4" r="B15" t="s">
        <v>260</v>
      </c>
      <c s="6" r="C15" t="n">
        <v>92648</v>
      </c>
      <c s="6" r="D15" t="n">
        <v>118993</v>
      </c>
    </row>
    <row r="16" spans="1:4">
      <c s="4" r="A16" t="s">
        <v>26</v>
      </c>
      <c s="6" r="C16" t="n">
        <v>4452</v>
      </c>
      <c s="6" r="D16" t="n">
        <v>2419</v>
      </c>
    </row>
    <row r="17" spans="1:4">
      <c s="4" r="A17" t="s">
        <v>27</v>
      </c>
      <c s="4" r="B17" t="s">
        <v>261</v>
      </c>
      <c s="6" r="C17" t="n">
        <v>12165</v>
      </c>
      <c s="6" r="D17" t="n">
        <v>11592</v>
      </c>
    </row>
    <row r="18" spans="1:4">
      <c s="4" r="A18" t="s">
        <v>262</v>
      </c>
      <c s="6" r="C18" t="n">
        <v>109265</v>
      </c>
      <c s="6" r="D18" t="n">
        <v>133004</v>
      </c>
    </row>
    <row r="19" spans="1:4">
      <c s="3" r="A19" t="s">
        <v>256</v>
      </c>
    </row>
    <row r="20" spans="1:4">
      <c s="4" r="A20" t="s">
        <v>257</v>
      </c>
      <c s="6" r="C20" t="n">
        <v>0</v>
      </c>
      <c s="6" r="D20" t="n">
        <v>0</v>
      </c>
    </row>
    <row r="21" spans="1:4">
      <c s="4" r="A21" t="s">
        <v>262</v>
      </c>
      <c s="6" r="C21" t="n">
        <v>0</v>
      </c>
      <c s="6" r="D21" t="n">
        <v>0</v>
      </c>
    </row>
    <row r="22" spans="1:4">
      <c s="4" r="A22" t="s">
        <v>264</v>
      </c>
    </row>
    <row r="23" spans="1:4">
      <c s="3" r="A23" t="s">
        <v>259</v>
      </c>
    </row>
    <row r="24" spans="1:4">
      <c s="4" r="A24" t="s">
        <v>25</v>
      </c>
      <c s="4" r="B24" t="s">
        <v>260</v>
      </c>
      <c s="6" r="C24" t="n">
        <v>0</v>
      </c>
      <c s="6" r="D24" t="n">
        <v>0</v>
      </c>
    </row>
    <row r="25" spans="1:4">
      <c s="4" r="A25" t="s">
        <v>26</v>
      </c>
      <c s="6" r="C25" t="n">
        <v>0</v>
      </c>
      <c s="6" r="D25" t="n">
        <v>0</v>
      </c>
    </row>
    <row r="26" spans="1:4">
      <c s="4" r="A26" t="s">
        <v>27</v>
      </c>
      <c s="4" r="B26" t="s">
        <v>261</v>
      </c>
      <c s="6" r="C26" t="n">
        <v>0</v>
      </c>
      <c s="6" r="D26" t="n">
        <v>0</v>
      </c>
    </row>
    <row r="27" spans="1:4">
      <c s="4" r="A27" t="s">
        <v>262</v>
      </c>
      <c s="6" r="C27" t="n">
        <v>0</v>
      </c>
      <c s="6" r="D27" t="n">
        <v>0</v>
      </c>
    </row>
    <row r="28" spans="1:4">
      <c s="3" r="A28" t="s">
        <v>256</v>
      </c>
    </row>
    <row r="29" spans="1:4">
      <c s="4" r="A29" t="s">
        <v>257</v>
      </c>
      <c s="6" r="C29" t="n">
        <v>0</v>
      </c>
      <c s="6" r="D29" t="n">
        <v>0</v>
      </c>
    </row>
    <row r="30" spans="1:4">
      <c s="4" r="A30" t="s">
        <v>262</v>
      </c>
      <c s="6" r="C30" t="n">
        <v>0</v>
      </c>
      <c s="6" r="D30" t="n">
        <v>0</v>
      </c>
    </row>
    <row r="31" spans="1:4">
      <c s="4" r="A31" t="s">
        <v>265</v>
      </c>
    </row>
    <row r="32" spans="1:4">
      <c s="3" r="A32" t="s">
        <v>259</v>
      </c>
    </row>
    <row r="33" spans="1:4">
      <c s="4" r="A33" t="s">
        <v>25</v>
      </c>
      <c s="4" r="B33" t="s">
        <v>260</v>
      </c>
      <c s="6" r="C33" t="n">
        <v>0</v>
      </c>
      <c s="6" r="D33" t="n">
        <v>0</v>
      </c>
    </row>
    <row r="34" spans="1:4">
      <c s="4" r="A34" t="s">
        <v>26</v>
      </c>
      <c s="6" r="C34" t="n">
        <v>0</v>
      </c>
      <c s="6" r="D34" t="n">
        <v>0</v>
      </c>
    </row>
    <row r="35" spans="1:4">
      <c s="4" r="A35" t="s">
        <v>27</v>
      </c>
      <c s="4" r="B35" t="s">
        <v>261</v>
      </c>
      <c s="6" r="C35" t="n">
        <v>0</v>
      </c>
      <c s="6" r="D35" t="n">
        <v>0</v>
      </c>
    </row>
    <row r="36" spans="1:4">
      <c s="4" r="A36" t="s">
        <v>262</v>
      </c>
      <c s="6" r="C36" t="n">
        <v>0</v>
      </c>
      <c s="6" r="D36" t="n">
        <v>0</v>
      </c>
    </row>
    <row r="37" spans="1:4">
      <c s="3" r="A37" t="s">
        <v>256</v>
      </c>
    </row>
    <row r="38" spans="1:4">
      <c s="4" r="A38" t="s">
        <v>257</v>
      </c>
      <c s="6" r="C38" t="n">
        <v>8046</v>
      </c>
      <c s="6" r="D38" t="n">
        <v>16155</v>
      </c>
    </row>
    <row r="39" spans="1:4">
      <c s="4" r="A39" t="s">
        <v>262</v>
      </c>
      <c s="7" r="C39" t="n">
        <v>8046</v>
      </c>
      <c s="7" r="D39" t="n">
        <v>16155</v>
      </c>
    </row>
    <row r="40" spans="1:4">
      <c r="A40" t="n"/>
    </row>
    <row r="41" spans="1:4">
      <c s="4" r="A41" t="s">
        <v>260</v>
      </c>
      <c s="4" r="B41" t="s">
        <v>266</v>
      </c>
    </row>
    <row r="42" spans="1:4">
      <c s="4" r="A42" t="s">
        <v>261</v>
      </c>
      <c s="4" r="B42" t="s">
        <v>267</v>
      </c>
    </row>
  </sheetData>
  <mergeCells count="4">
    <mergeCell ref="A1:B1"/>
    <mergeCell ref="A40:C40"/>
    <mergeCell ref="B41:C41"/>
    <mergeCell ref="B42:C4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8</v>
      </c>
      <c s="2" r="B1" t="s">
        <v>1</v>
      </c>
    </row>
    <row r="2" spans="1:2">
      <c s="2" r="B2" t="s">
        <v>269</v>
      </c>
    </row>
    <row r="3" spans="1:2">
      <c s="3" r="A3" t="s">
        <v>270</v>
      </c>
    </row>
    <row r="4" spans="1:2">
      <c s="4" r="A4" t="s">
        <v>271</v>
      </c>
      <c s="7" r="B4" t="n">
        <v>16155</v>
      </c>
    </row>
    <row r="5" spans="1:2">
      <c s="4" r="A5" t="s">
        <v>272</v>
      </c>
      <c s="6" r="B5" t="n">
        <v>-9310</v>
      </c>
    </row>
    <row r="6" spans="1:2">
      <c s="4" r="A6" t="s">
        <v>273</v>
      </c>
      <c s="6" r="B6" t="n">
        <v>1201</v>
      </c>
    </row>
    <row r="7" spans="1:2">
      <c s="4" r="A7" t="s">
        <v>274</v>
      </c>
      <c s="7" r="B7" t="n">
        <v>80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s="1" r="A1" t="s">
        <v>275</v>
      </c>
      <c s="2" r="B1" t="s">
        <v>1</v>
      </c>
    </row>
    <row r="2" spans="1:2">
      <c s="2" r="B2" t="s">
        <v>269</v>
      </c>
    </row>
    <row r="3" spans="1:2">
      <c s="3" r="A3" t="s">
        <v>276</v>
      </c>
    </row>
    <row r="4" spans="1:2">
      <c s="4" r="A4" t="s">
        <v>277</v>
      </c>
      <c s="7" r="B4" t="n">
        <v>58000</v>
      </c>
    </row>
    <row r="5" spans="1:2">
      <c s="4" r="A5" t="s">
        <v>278</v>
      </c>
      <c s="7" r="B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r="A1" t="s">
        <v>279</v>
      </c>
      <c s="2" r="B1" t="s">
        <v>280</v>
      </c>
    </row>
    <row r="2" spans="1:2">
      <c s="2" r="B2" t="s">
        <v>281</v>
      </c>
    </row>
    <row r="3" spans="1:2">
      <c s="3" r="A3" t="s">
        <v>282</v>
      </c>
    </row>
    <row r="4" spans="1:2">
      <c s="4" r="A4" t="s">
        <v>283</v>
      </c>
      <c s="7" r="B4" t="n">
        <v>2345000</v>
      </c>
    </row>
    <row r="5" spans="1:2">
      <c s="4" r="A5" t="s">
        <v>284</v>
      </c>
      <c s="7" r="B5" t="n">
        <v>5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285</v>
      </c>
      <c s="2" r="B1" t="s">
        <v>2</v>
      </c>
      <c s="2" r="C1" t="s">
        <v>23</v>
      </c>
      <c s="2" r="D1" t="s">
        <v>286</v>
      </c>
    </row>
    <row r="2" spans="1:4">
      <c s="3" r="A2" t="s">
        <v>287</v>
      </c>
    </row>
    <row r="3" spans="1:4">
      <c s="4" r="A3" t="s">
        <v>37</v>
      </c>
      <c s="7" r="B3" t="n">
        <v>73513</v>
      </c>
      <c s="7" r="C3" t="n">
        <v>73571</v>
      </c>
    </row>
    <row r="4" spans="1:4">
      <c s="4" r="A4" t="s">
        <v>288</v>
      </c>
    </row>
    <row r="5" spans="1:4">
      <c s="3" r="A5" t="s">
        <v>289</v>
      </c>
    </row>
    <row r="6" spans="1:4">
      <c s="4" r="A6" t="s">
        <v>38</v>
      </c>
      <c s="7" r="D6" t="n">
        <v>4</v>
      </c>
    </row>
    <row r="7" spans="1:4">
      <c s="4" r="A7" t="s">
        <v>290</v>
      </c>
      <c s="6" r="D7" t="n">
        <v>-37</v>
      </c>
    </row>
    <row r="8" spans="1:4">
      <c s="4" r="A8" t="s">
        <v>291</v>
      </c>
      <c s="6" r="D8" t="n">
        <v>-131</v>
      </c>
    </row>
    <row r="9" spans="1:4">
      <c s="4" r="A9" t="s">
        <v>292</v>
      </c>
      <c s="6" r="D9" t="n">
        <v>-164</v>
      </c>
    </row>
    <row r="10" spans="1:4">
      <c s="3" r="A10" t="s">
        <v>287</v>
      </c>
    </row>
    <row r="11" spans="1:4">
      <c s="4" r="A11" t="s">
        <v>37</v>
      </c>
      <c s="6" r="D11" t="n">
        <v>709</v>
      </c>
    </row>
    <row r="12" spans="1:4">
      <c s="4" r="A12" t="s">
        <v>293</v>
      </c>
      <c s="6" r="D12" t="n">
        <v>2509</v>
      </c>
    </row>
    <row r="13" spans="1:4">
      <c s="4" r="A13" t="s">
        <v>283</v>
      </c>
      <c s="6" r="D13" t="n">
        <v>2345</v>
      </c>
    </row>
    <row r="14" spans="1:4">
      <c s="4" r="A14" t="s">
        <v>294</v>
      </c>
    </row>
    <row r="15" spans="1:4">
      <c s="3" r="A15" t="s">
        <v>287</v>
      </c>
    </row>
    <row r="16" spans="1:4">
      <c s="4" r="A16" t="s">
        <v>295</v>
      </c>
      <c s="7" r="D16" t="n">
        <v>1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6</v>
      </c>
      <c s="2" r="B1" t="s">
        <v>68</v>
      </c>
    </row>
    <row r="2" spans="1:2">
      <c s="2" r="B2" t="s">
        <v>269</v>
      </c>
    </row>
    <row r="3" spans="1:2">
      <c s="3" r="A3" t="s">
        <v>282</v>
      </c>
    </row>
    <row r="4" spans="1:2">
      <c s="4" r="A4" t="s">
        <v>297</v>
      </c>
      <c s="7" r="B4" t="n">
        <v>1366000</v>
      </c>
    </row>
    <row r="5" spans="1:2">
      <c s="4" r="A5" t="s">
        <v>298</v>
      </c>
      <c s="6" r="B5" t="n">
        <v>387000</v>
      </c>
    </row>
    <row r="6" spans="1:2">
      <c s="4" r="A6" t="s">
        <v>299</v>
      </c>
      <c s="7" r="B6" t="n">
        <v>33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s="1" r="A1" t="s">
        <v>300</v>
      </c>
      <c s="2" r="C1" t="s">
        <v>2</v>
      </c>
      <c s="2" r="D1" t="s">
        <v>23</v>
      </c>
    </row>
    <row r="2" spans="1:4">
      <c s="3" r="A2" t="s">
        <v>301</v>
      </c>
    </row>
    <row r="3" spans="1:4">
      <c s="4" r="A3" t="s">
        <v>37</v>
      </c>
      <c s="7" r="C3" t="n">
        <v>73513</v>
      </c>
      <c s="7" r="D3" t="n">
        <v>73571</v>
      </c>
    </row>
    <row r="4" spans="1:4">
      <c s="4" r="A4" t="s">
        <v>302</v>
      </c>
    </row>
    <row r="5" spans="1:4">
      <c s="3" r="A5" t="s">
        <v>301</v>
      </c>
    </row>
    <row r="6" spans="1:4">
      <c s="4" r="A6" t="s">
        <v>37</v>
      </c>
      <c s="6" r="C6" t="n">
        <v>33934</v>
      </c>
      <c s="6" r="D6" t="n">
        <v>33992</v>
      </c>
    </row>
    <row r="7" spans="1:4">
      <c s="4" r="A7" t="s">
        <v>303</v>
      </c>
    </row>
    <row r="8" spans="1:4">
      <c s="3" r="A8" t="s">
        <v>301</v>
      </c>
    </row>
    <row r="9" spans="1:4">
      <c s="4" r="A9" t="s">
        <v>37</v>
      </c>
      <c s="6" r="C9" t="n">
        <v>32290</v>
      </c>
      <c s="6" r="D9" t="n">
        <v>32290</v>
      </c>
    </row>
    <row r="10" spans="1:4">
      <c s="4" r="A10" t="s">
        <v>304</v>
      </c>
    </row>
    <row r="11" spans="1:4">
      <c s="3" r="A11" t="s">
        <v>301</v>
      </c>
    </row>
    <row r="12" spans="1:4">
      <c s="4" r="A12" t="s">
        <v>37</v>
      </c>
      <c s="4" r="B12" t="s">
        <v>260</v>
      </c>
      <c s="7" r="C12" t="n">
        <v>7289</v>
      </c>
      <c s="7" r="D12" t="n">
        <v>7289</v>
      </c>
    </row>
    <row r="13" spans="1:4">
      <c r="A13" t="n"/>
    </row>
    <row r="14" spans="1:4">
      <c s="4" r="A14" t="s">
        <v>260</v>
      </c>
      <c s="4" r="B14" t="s">
        <v>305</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306</v>
      </c>
      <c s="2" r="B1" t="s">
        <v>68</v>
      </c>
      <c s="2" r="D1" t="s">
        <v>1</v>
      </c>
    </row>
    <row r="2" spans="1:6">
      <c s="2" r="B2" t="s">
        <v>2</v>
      </c>
      <c s="2" r="C2" t="s">
        <v>69</v>
      </c>
      <c s="2" r="D2" t="s">
        <v>2</v>
      </c>
      <c s="2" r="E2" t="s">
        <v>69</v>
      </c>
      <c s="2" r="F2" t="s">
        <v>23</v>
      </c>
    </row>
    <row r="3" spans="1:6">
      <c s="3" r="A3" t="s">
        <v>207</v>
      </c>
    </row>
    <row r="4" spans="1:6">
      <c s="4" r="A4" t="s">
        <v>307</v>
      </c>
      <c s="7" r="B4" t="n">
        <v>50728</v>
      </c>
      <c s="7" r="D4" t="n">
        <v>50728</v>
      </c>
      <c s="7" r="F4" t="n">
        <v>50728</v>
      </c>
    </row>
    <row r="5" spans="1:6">
      <c s="4" r="A5" t="s">
        <v>308</v>
      </c>
      <c s="6" r="B5" t="n">
        <v>-28441</v>
      </c>
      <c s="6" r="D5" t="n">
        <v>-28441</v>
      </c>
      <c s="6" r="F5" t="n">
        <v>-23039</v>
      </c>
    </row>
    <row r="6" spans="1:6">
      <c s="4" r="A6" t="s">
        <v>309</v>
      </c>
      <c s="6" r="B6" t="n">
        <v>22287</v>
      </c>
      <c s="6" r="D6" t="n">
        <v>22287</v>
      </c>
      <c s="6" r="F6" t="n">
        <v>27689</v>
      </c>
    </row>
    <row r="7" spans="1:6">
      <c s="4" r="A7" t="s">
        <v>310</v>
      </c>
      <c s="6" r="D7" t="n">
        <v>-5402</v>
      </c>
      <c s="7" r="E7" t="n">
        <v>-5371</v>
      </c>
    </row>
    <row r="8" spans="1:6">
      <c s="4" r="A8" t="s">
        <v>311</v>
      </c>
    </row>
    <row r="9" spans="1:6">
      <c s="3" r="A9" t="s">
        <v>207</v>
      </c>
    </row>
    <row r="10" spans="1:6">
      <c s="4" r="A10" t="s">
        <v>310</v>
      </c>
      <c s="6" r="B10" t="n">
        <v>-898</v>
      </c>
      <c s="7" r="C10" t="n">
        <v>-905</v>
      </c>
      <c s="6" r="D10" t="n">
        <v>-2692</v>
      </c>
      <c s="6" r="E10" t="n">
        <v>-2811</v>
      </c>
    </row>
    <row r="11" spans="1:6">
      <c s="4" r="A11" t="s">
        <v>312</v>
      </c>
    </row>
    <row r="12" spans="1:6">
      <c s="3" r="A12" t="s">
        <v>207</v>
      </c>
    </row>
    <row r="13" spans="1:6">
      <c s="4" r="A13" t="s">
        <v>310</v>
      </c>
      <c s="6" r="B13" t="n">
        <v>-903</v>
      </c>
      <c s="7" r="C13" t="n">
        <v>-858</v>
      </c>
      <c s="6" r="D13" t="n">
        <v>-2710</v>
      </c>
      <c s="7" r="E13" t="n">
        <v>-2560</v>
      </c>
    </row>
    <row r="14" spans="1:6">
      <c s="4" r="A14" t="s">
        <v>313</v>
      </c>
    </row>
    <row r="15" spans="1:6">
      <c s="3" r="A15" t="s">
        <v>207</v>
      </c>
    </row>
    <row r="16" spans="1:6">
      <c s="4" r="A16" t="s">
        <v>307</v>
      </c>
      <c s="6" r="B16" t="n">
        <v>22050</v>
      </c>
      <c s="6" r="D16" t="n">
        <v>22050</v>
      </c>
      <c s="6" r="F16" t="n">
        <v>22050</v>
      </c>
    </row>
    <row r="17" spans="1:6">
      <c s="4" r="A17" t="s">
        <v>308</v>
      </c>
      <c s="6" r="B17" t="n">
        <v>-17270</v>
      </c>
      <c s="6" r="D17" t="n">
        <v>-17270</v>
      </c>
      <c s="6" r="F17" t="n">
        <v>-14986</v>
      </c>
    </row>
    <row r="18" spans="1:6">
      <c s="4" r="A18" t="s">
        <v>309</v>
      </c>
      <c s="6" r="B18" t="n">
        <v>4780</v>
      </c>
      <c s="6" r="D18" t="n">
        <v>4780</v>
      </c>
      <c s="6" r="F18" t="n">
        <v>7064</v>
      </c>
    </row>
    <row r="19" spans="1:6">
      <c s="4" r="A19" t="s">
        <v>314</v>
      </c>
    </row>
    <row r="20" spans="1:6">
      <c s="3" r="A20" t="s">
        <v>207</v>
      </c>
    </row>
    <row r="21" spans="1:6">
      <c s="4" r="A21" t="s">
        <v>307</v>
      </c>
      <c s="6" r="B21" t="n">
        <v>3368</v>
      </c>
      <c s="6" r="D21" t="n">
        <v>3368</v>
      </c>
      <c s="6" r="F21" t="n">
        <v>3368</v>
      </c>
    </row>
    <row r="22" spans="1:6">
      <c s="4" r="A22" t="s">
        <v>308</v>
      </c>
      <c s="6" r="B22" t="n">
        <v>-2567</v>
      </c>
      <c s="6" r="D22" t="n">
        <v>-2567</v>
      </c>
      <c s="6" r="F22" t="n">
        <v>-2159</v>
      </c>
    </row>
    <row r="23" spans="1:6">
      <c s="4" r="A23" t="s">
        <v>309</v>
      </c>
      <c s="6" r="B23" t="n">
        <v>801</v>
      </c>
      <c s="6" r="D23" t="n">
        <v>801</v>
      </c>
      <c s="6" r="F23" t="n">
        <v>1209</v>
      </c>
    </row>
    <row r="24" spans="1:6">
      <c s="4" r="A24" t="s">
        <v>315</v>
      </c>
    </row>
    <row r="25" spans="1:6">
      <c s="3" r="A25" t="s">
        <v>207</v>
      </c>
    </row>
    <row r="26" spans="1:6">
      <c s="4" r="A26" t="s">
        <v>307</v>
      </c>
      <c s="6" r="B26" t="n">
        <v>25310</v>
      </c>
      <c s="6" r="D26" t="n">
        <v>25310</v>
      </c>
      <c s="6" r="F26" t="n">
        <v>25310</v>
      </c>
    </row>
    <row r="27" spans="1:6">
      <c s="4" r="A27" t="s">
        <v>308</v>
      </c>
      <c s="6" r="B27" t="n">
        <v>-8604</v>
      </c>
      <c s="6" r="D27" t="n">
        <v>-8604</v>
      </c>
      <c s="6" r="F27" t="n">
        <v>-5894</v>
      </c>
    </row>
    <row r="28" spans="1:6">
      <c s="4" r="A28" t="s">
        <v>309</v>
      </c>
      <c s="7" r="B28" t="n">
        <v>16706</v>
      </c>
      <c s="7" r="D28" t="n">
        <v>16706</v>
      </c>
      <c s="7" r="F28" t="n">
        <v>194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16150</v>
      </c>
      <c s="7" r="C4" t="n">
        <v>21428</v>
      </c>
      <c s="7" r="D4" t="n">
        <v>52026</v>
      </c>
      <c s="7" r="E4" t="n">
        <v>60505</v>
      </c>
    </row>
    <row r="5" spans="1:5">
      <c s="4" r="A5" t="s">
        <v>72</v>
      </c>
      <c s="6" r="B5" t="n">
        <v>11705</v>
      </c>
      <c s="6" r="C5" t="n">
        <v>11864</v>
      </c>
      <c s="6" r="D5" t="n">
        <v>36388</v>
      </c>
      <c s="6" r="E5" t="n">
        <v>31266</v>
      </c>
    </row>
    <row r="6" spans="1:5">
      <c s="4" r="A6" t="s">
        <v>73</v>
      </c>
      <c s="6" r="B6" t="n">
        <v>27855</v>
      </c>
      <c s="6" r="C6" t="n">
        <v>33292</v>
      </c>
      <c s="6" r="D6" t="n">
        <v>88414</v>
      </c>
      <c s="6" r="E6" t="n">
        <v>91771</v>
      </c>
    </row>
    <row r="7" spans="1:5">
      <c s="4" r="A7" t="s">
        <v>74</v>
      </c>
      <c s="6" r="B7" t="n">
        <v>39519</v>
      </c>
      <c s="6" r="C7" t="n">
        <v>43045</v>
      </c>
      <c s="6" r="D7" t="n">
        <v>125408</v>
      </c>
      <c s="6" r="E7" t="n">
        <v>125985</v>
      </c>
    </row>
    <row r="8" spans="1:5">
      <c s="4" r="A8" t="s">
        <v>75</v>
      </c>
      <c s="6" r="B8" t="n">
        <v>21594</v>
      </c>
      <c s="6" r="C8" t="n">
        <v>20392</v>
      </c>
      <c s="6" r="D8" t="n">
        <v>62630</v>
      </c>
      <c s="6" r="E8" t="n">
        <v>54517</v>
      </c>
    </row>
    <row r="9" spans="1:5">
      <c s="4" r="A9" t="s">
        <v>76</v>
      </c>
      <c s="6" r="B9" t="n">
        <v>20643</v>
      </c>
      <c s="6" r="C9" t="n">
        <v>19051</v>
      </c>
      <c s="6" r="D9" t="n">
        <v>61413</v>
      </c>
      <c s="6" r="E9" t="n">
        <v>56276</v>
      </c>
    </row>
    <row r="10" spans="1:5">
      <c s="4" r="A10" t="s">
        <v>77</v>
      </c>
      <c s="6" r="B10" t="n">
        <v>7421</v>
      </c>
      <c s="6" r="C10" t="n">
        <v>7644</v>
      </c>
      <c s="6" r="D10" t="n">
        <v>26700</v>
      </c>
      <c s="6" r="E10" t="n">
        <v>33288</v>
      </c>
    </row>
    <row r="11" spans="1:5">
      <c s="4" r="A11" t="s">
        <v>78</v>
      </c>
      <c s="6" r="B11" t="n">
        <v>117032</v>
      </c>
      <c s="6" r="C11" t="n">
        <v>123424</v>
      </c>
      <c s="6" r="D11" t="n">
        <v>364565</v>
      </c>
      <c s="6" r="E11" t="n">
        <v>361837</v>
      </c>
    </row>
    <row r="12" spans="1:5">
      <c s="3" r="A12" t="s">
        <v>79</v>
      </c>
    </row>
    <row r="13" spans="1:5">
      <c s="4" r="A13" t="s">
        <v>71</v>
      </c>
      <c s="6" r="B13" t="n">
        <v>6530</v>
      </c>
      <c s="6" r="C13" t="n">
        <v>7295</v>
      </c>
      <c s="6" r="D13" t="n">
        <v>20149</v>
      </c>
      <c s="6" r="E13" t="n">
        <v>22326</v>
      </c>
    </row>
    <row r="14" spans="1:5">
      <c s="4" r="A14" t="s">
        <v>72</v>
      </c>
      <c s="6" r="B14" t="n">
        <v>5533</v>
      </c>
      <c s="6" r="C14" t="n">
        <v>5194</v>
      </c>
      <c s="6" r="D14" t="n">
        <v>17454</v>
      </c>
      <c s="6" r="E14" t="n">
        <v>15029</v>
      </c>
    </row>
    <row r="15" spans="1:5">
      <c s="4" r="A15" t="s">
        <v>73</v>
      </c>
      <c s="6" r="B15" t="n">
        <v>12063</v>
      </c>
      <c s="6" r="C15" t="n">
        <v>12489</v>
      </c>
      <c s="6" r="D15" t="n">
        <v>37603</v>
      </c>
      <c s="6" r="E15" t="n">
        <v>37355</v>
      </c>
    </row>
    <row r="16" spans="1:5">
      <c s="4" r="A16" t="s">
        <v>74</v>
      </c>
      <c s="6" r="B16" t="n">
        <v>7537</v>
      </c>
      <c s="6" r="C16" t="n">
        <v>7365</v>
      </c>
      <c s="6" r="D16" t="n">
        <v>23874</v>
      </c>
      <c s="6" r="E16" t="n">
        <v>21064</v>
      </c>
    </row>
    <row r="17" spans="1:5">
      <c s="4" r="A17" t="s">
        <v>75</v>
      </c>
      <c s="6" r="B17" t="n">
        <v>14381</v>
      </c>
      <c s="6" r="C17" t="n">
        <v>14246</v>
      </c>
      <c s="6" r="D17" t="n">
        <v>43573</v>
      </c>
      <c s="6" r="E17" t="n">
        <v>40154</v>
      </c>
    </row>
    <row r="18" spans="1:5">
      <c s="4" r="A18" t="s">
        <v>76</v>
      </c>
      <c s="6" r="B18" t="n">
        <v>12437</v>
      </c>
      <c s="6" r="C18" t="n">
        <v>11956</v>
      </c>
      <c s="6" r="D18" t="n">
        <v>37302</v>
      </c>
      <c s="6" r="E18" t="n">
        <v>35970</v>
      </c>
    </row>
    <row r="19" spans="1:5">
      <c s="4" r="A19" t="s">
        <v>77</v>
      </c>
      <c s="6" r="B19" t="n">
        <v>7367</v>
      </c>
      <c s="6" r="C19" t="n">
        <v>8304</v>
      </c>
      <c s="6" r="D19" t="n">
        <v>24008</v>
      </c>
      <c s="6" r="E19" t="n">
        <v>32780</v>
      </c>
    </row>
    <row r="20" spans="1:5">
      <c s="4" r="A20" t="s">
        <v>80</v>
      </c>
      <c s="6" r="B20" t="n">
        <v>53785</v>
      </c>
      <c s="6" r="C20" t="n">
        <v>54360</v>
      </c>
      <c s="6" r="D20" t="n">
        <v>166360</v>
      </c>
      <c s="6" r="E20" t="n">
        <v>167323</v>
      </c>
    </row>
    <row r="21" spans="1:5">
      <c s="4" r="A21" t="s">
        <v>81</v>
      </c>
      <c s="6" r="B21" t="n">
        <v>63247</v>
      </c>
      <c s="6" r="C21" t="n">
        <v>69064</v>
      </c>
      <c s="6" r="D21" t="n">
        <v>198205</v>
      </c>
      <c s="6" r="E21" t="n">
        <v>194514</v>
      </c>
    </row>
    <row r="22" spans="1:5">
      <c s="3" r="A22" t="s">
        <v>82</v>
      </c>
    </row>
    <row r="23" spans="1:5">
      <c s="4" r="A23" t="s">
        <v>83</v>
      </c>
      <c s="6" r="B23" t="n">
        <v>39395</v>
      </c>
      <c s="6" r="C23" t="n">
        <v>41482</v>
      </c>
      <c s="6" r="D23" t="n">
        <v>115962</v>
      </c>
      <c s="6" r="E23" t="n">
        <v>116893</v>
      </c>
    </row>
    <row r="24" spans="1:5">
      <c s="4" r="A24" t="s">
        <v>84</v>
      </c>
      <c s="6" r="B24" t="n">
        <v>14518</v>
      </c>
      <c s="6" r="C24" t="n">
        <v>18468</v>
      </c>
      <c s="6" r="D24" t="n">
        <v>49584</v>
      </c>
      <c s="6" r="E24" t="n">
        <v>51602</v>
      </c>
    </row>
    <row r="25" spans="1:5">
      <c s="4" r="A25" t="s">
        <v>85</v>
      </c>
      <c s="6" r="B25" t="n">
        <v>897</v>
      </c>
      <c s="6" r="C25" t="n">
        <v>904</v>
      </c>
      <c s="6" r="D25" t="n">
        <v>2692</v>
      </c>
      <c s="6" r="E25" t="n">
        <v>2795</v>
      </c>
    </row>
    <row r="26" spans="1:5">
      <c s="4" r="A26" t="s">
        <v>86</v>
      </c>
      <c s="6" r="B26" t="n">
        <v>54810</v>
      </c>
      <c s="6" r="C26" t="n">
        <v>60854</v>
      </c>
      <c s="6" r="D26" t="n">
        <v>168238</v>
      </c>
      <c s="6" r="E26" t="n">
        <v>171290</v>
      </c>
    </row>
    <row r="27" spans="1:5">
      <c s="4" r="A27" t="s">
        <v>87</v>
      </c>
      <c s="6" r="B27" t="n">
        <v>8437</v>
      </c>
      <c s="6" r="C27" t="n">
        <v>8210</v>
      </c>
      <c s="6" r="D27" t="n">
        <v>29967</v>
      </c>
      <c s="6" r="E27" t="n">
        <v>23224</v>
      </c>
    </row>
    <row r="28" spans="1:5">
      <c s="4" r="A28" t="s">
        <v>88</v>
      </c>
      <c s="6" r="B28" t="n">
        <v>49</v>
      </c>
      <c s="6" r="C28" t="n">
        <v>-82</v>
      </c>
      <c s="6" r="D28" t="n">
        <v>392</v>
      </c>
      <c s="6" r="E28" t="n">
        <v>41</v>
      </c>
    </row>
    <row r="29" spans="1:5">
      <c s="4" r="A29" t="s">
        <v>89</v>
      </c>
      <c s="6" r="B29" t="n">
        <v>-43</v>
      </c>
      <c s="6" r="C29" t="n">
        <v>0</v>
      </c>
      <c s="6" r="D29" t="n">
        <v>-147</v>
      </c>
      <c s="6" r="E29" t="n">
        <v>-17</v>
      </c>
    </row>
    <row r="30" spans="1:5">
      <c s="4" r="A30" t="s">
        <v>90</v>
      </c>
      <c s="6" r="B30" t="n">
        <v>8443</v>
      </c>
      <c s="6" r="C30" t="n">
        <v>8128</v>
      </c>
      <c s="6" r="D30" t="n">
        <v>30212</v>
      </c>
      <c s="6" r="E30" t="n">
        <v>23248</v>
      </c>
    </row>
    <row r="31" spans="1:5">
      <c s="4" r="A31" t="s">
        <v>91</v>
      </c>
      <c s="6" r="B31" t="n">
        <v>1141</v>
      </c>
      <c s="6" r="C31" t="n">
        <v>1452</v>
      </c>
      <c s="6" r="D31" t="n">
        <v>8233</v>
      </c>
      <c s="6" r="E31" t="n">
        <v>6659</v>
      </c>
    </row>
    <row r="32" spans="1:5">
      <c s="4" r="A32" t="s">
        <v>92</v>
      </c>
      <c s="6" r="B32" t="n">
        <v>7302</v>
      </c>
      <c s="6" r="C32" t="n">
        <v>6676</v>
      </c>
      <c s="6" r="D32" t="n">
        <v>21979</v>
      </c>
      <c s="6" r="E32" t="n">
        <v>16589</v>
      </c>
    </row>
    <row r="33" spans="1:5">
      <c s="4" r="A33" t="s">
        <v>93</v>
      </c>
      <c s="6" r="B33" t="n">
        <v>-7</v>
      </c>
      <c s="6" r="C33" t="n">
        <v>-101</v>
      </c>
      <c s="6" r="D33" t="n">
        <v>-291</v>
      </c>
      <c s="6" r="E33" t="n">
        <v>-177</v>
      </c>
    </row>
    <row r="34" spans="1:5">
      <c s="4" r="A34" t="s">
        <v>94</v>
      </c>
      <c s="6" r="B34" t="n">
        <v>-29</v>
      </c>
      <c s="6" r="C34" t="n">
        <v>68</v>
      </c>
      <c s="6" r="D34" t="n">
        <v>-34</v>
      </c>
      <c s="6" r="E34" t="n">
        <v>94</v>
      </c>
    </row>
    <row r="35" spans="1:5">
      <c s="4" r="A35" t="s">
        <v>95</v>
      </c>
      <c s="7" r="B35" t="n">
        <v>7266</v>
      </c>
      <c s="7" r="C35" t="n">
        <v>6643</v>
      </c>
      <c s="7" r="D35" t="n">
        <v>21654</v>
      </c>
      <c s="7" r="E35" t="n">
        <v>16506</v>
      </c>
    </row>
    <row r="36" spans="1:5">
      <c s="3" r="A36" t="s">
        <v>96</v>
      </c>
    </row>
    <row r="37" spans="1:5">
      <c s="4" r="A37" t="s">
        <v>97</v>
      </c>
      <c s="8" r="B37" t="n">
        <v>0.12</v>
      </c>
      <c s="8" r="C37" t="n">
        <v>0.11</v>
      </c>
      <c s="8" r="D37" t="n">
        <v>0.36</v>
      </c>
      <c s="8" r="E37" t="n">
        <v>0.28</v>
      </c>
    </row>
    <row r="38" spans="1:5">
      <c s="4" r="A38" t="s">
        <v>98</v>
      </c>
      <c s="8" r="B38" t="n">
        <v>0.12</v>
      </c>
      <c s="8" r="C38" t="n">
        <v>0.11</v>
      </c>
      <c s="8" r="D38" t="n">
        <v>0.36</v>
      </c>
      <c s="8" r="E38" t="n">
        <v>0.27</v>
      </c>
    </row>
    <row r="39" spans="1:5">
      <c s="3" r="A39" t="s">
        <v>99</v>
      </c>
    </row>
    <row r="40" spans="1:5">
      <c s="4" r="A40" t="s">
        <v>97</v>
      </c>
      <c s="6" r="B40" t="n">
        <v>60867</v>
      </c>
      <c s="6" r="C40" t="n">
        <v>60272</v>
      </c>
      <c s="6" r="D40" t="n">
        <v>60548</v>
      </c>
      <c s="6" r="E40" t="n">
        <v>60250</v>
      </c>
    </row>
    <row r="41" spans="1:5">
      <c s="4" r="A41" t="s">
        <v>98</v>
      </c>
      <c s="6" r="B41" t="n">
        <v>61279</v>
      </c>
      <c s="6" r="C41" t="n">
        <v>60855</v>
      </c>
      <c s="6" r="D41" t="n">
        <v>61190</v>
      </c>
      <c s="6" r="E41" t="n">
        <v>60813</v>
      </c>
    </row>
    <row r="42" spans="1:5">
      <c s="4" r="A42" t="s">
        <v>100</v>
      </c>
      <c s="9" r="B42" t="n">
        <v>0.175</v>
      </c>
      <c s="9" r="C42" t="n">
        <v>0.175</v>
      </c>
      <c s="9" r="D42" t="n">
        <v>0.525</v>
      </c>
      <c s="9" r="E42" t="n">
        <v>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16</v>
      </c>
      <c s="2" r="B1" t="s">
        <v>2</v>
      </c>
      <c s="2" r="C1" t="s">
        <v>23</v>
      </c>
    </row>
    <row r="2" spans="1:3">
      <c s="3" r="A2" t="s">
        <v>209</v>
      </c>
    </row>
    <row r="3" spans="1:3">
      <c s="4" r="A3" t="s">
        <v>317</v>
      </c>
      <c s="7" r="B3" t="n">
        <v>1801</v>
      </c>
    </row>
    <row r="4" spans="1:3">
      <c s="6" r="A4" t="n">
        <v>2017</v>
      </c>
      <c s="6" r="B4" t="n">
        <v>6733</v>
      </c>
    </row>
    <row r="5" spans="1:3">
      <c s="6" r="A5" t="n">
        <v>2018</v>
      </c>
      <c s="6" r="B5" t="n">
        <v>4481</v>
      </c>
    </row>
    <row r="6" spans="1:3">
      <c s="6" r="A6" t="n">
        <v>2019</v>
      </c>
      <c s="6" r="B6" t="n">
        <v>3697</v>
      </c>
    </row>
    <row r="7" spans="1:3">
      <c s="6" r="A7" t="n">
        <v>2020</v>
      </c>
      <c s="6" r="B7" t="n">
        <v>3352</v>
      </c>
    </row>
    <row r="8" spans="1:3">
      <c s="4" r="A8" t="s">
        <v>318</v>
      </c>
      <c s="6" r="B8" t="n">
        <v>2223</v>
      </c>
    </row>
    <row r="9" spans="1:3">
      <c s="4" r="A9" t="s">
        <v>309</v>
      </c>
      <c s="7" r="B9" t="n">
        <v>22287</v>
      </c>
      <c s="7" r="C9" t="n">
        <v>276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19</v>
      </c>
      <c s="2" r="B1" t="s">
        <v>2</v>
      </c>
      <c s="2" r="C1" t="s">
        <v>23</v>
      </c>
    </row>
    <row r="2" spans="1:3">
      <c s="3" r="A2" t="s">
        <v>212</v>
      </c>
    </row>
    <row r="3" spans="1:3">
      <c s="4" r="A3" t="s">
        <v>307</v>
      </c>
      <c s="7" r="B3" t="n">
        <v>125559</v>
      </c>
      <c s="7" r="C3" t="n">
        <v>113955</v>
      </c>
    </row>
    <row r="4" spans="1:3">
      <c s="4" r="A4" t="s">
        <v>308</v>
      </c>
      <c s="6" r="B4" t="n">
        <v>-80986</v>
      </c>
      <c s="6" r="C4" t="n">
        <v>-73558</v>
      </c>
    </row>
    <row r="5" spans="1:3">
      <c s="4" r="A5" t="s">
        <v>320</v>
      </c>
      <c s="7" r="B5" t="n">
        <v>44573</v>
      </c>
      <c s="7" r="C5" t="n">
        <v>403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21</v>
      </c>
      <c s="2" r="B1" t="s">
        <v>68</v>
      </c>
      <c s="2" r="D1" t="s">
        <v>1</v>
      </c>
    </row>
    <row r="2" spans="1:5">
      <c s="2" r="B2" t="s">
        <v>2</v>
      </c>
      <c s="2" r="C2" t="s">
        <v>69</v>
      </c>
      <c s="2" r="D2" t="s">
        <v>2</v>
      </c>
      <c s="2" r="E2" t="s">
        <v>69</v>
      </c>
    </row>
    <row r="3" spans="1:5">
      <c s="3" r="A3" t="s">
        <v>322</v>
      </c>
    </row>
    <row r="4" spans="1:5">
      <c s="4" r="A4" t="s">
        <v>323</v>
      </c>
      <c s="7" r="B4" t="n">
        <v>-2499</v>
      </c>
      <c s="7" r="C4" t="n">
        <v>-3073</v>
      </c>
      <c s="7" r="D4" t="n">
        <v>-7428</v>
      </c>
      <c s="7" r="E4" t="n">
        <v>-10190</v>
      </c>
    </row>
    <row r="5" spans="1:5">
      <c s="3" r="A5" t="s">
        <v>214</v>
      </c>
    </row>
    <row r="6" spans="1:5">
      <c s="4" r="A6" t="s">
        <v>317</v>
      </c>
      <c s="6" r="D6" t="n">
        <v>2500</v>
      </c>
    </row>
    <row r="7" spans="1:5">
      <c s="6" r="A7" t="n">
        <v>2017</v>
      </c>
      <c s="6" r="D7" t="n">
        <v>6800</v>
      </c>
    </row>
    <row r="8" spans="1:5">
      <c s="6" r="A8" t="n">
        <v>2018</v>
      </c>
      <c s="6" r="D8" t="n">
        <v>1800</v>
      </c>
    </row>
    <row r="9" spans="1:5">
      <c s="6" r="A9" t="n">
        <v>2019</v>
      </c>
      <c s="6" r="D9" t="n">
        <v>5900</v>
      </c>
    </row>
    <row r="10" spans="1:5">
      <c s="6" r="A10" t="n">
        <v>2020</v>
      </c>
      <c s="6" r="D10" t="n">
        <v>6700</v>
      </c>
    </row>
    <row r="11" spans="1:5">
      <c s="4" r="A11" t="s">
        <v>318</v>
      </c>
      <c s="6" r="D11" t="n">
        <v>20873</v>
      </c>
    </row>
    <row r="12" spans="1:5">
      <c s="4" r="A12" t="s">
        <v>262</v>
      </c>
      <c s="7" r="D12" t="n">
        <v>445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3</v>
      </c>
    </row>
    <row r="2" spans="1:3">
      <c s="3" r="A2" t="s">
        <v>217</v>
      </c>
    </row>
    <row r="3" spans="1:3">
      <c s="4" r="A3" t="s">
        <v>325</v>
      </c>
      <c s="7" r="B3" t="n">
        <v>103009</v>
      </c>
      <c s="7" r="C3" t="n">
        <v>119807</v>
      </c>
    </row>
    <row r="4" spans="1:3">
      <c s="4" r="A4" t="s">
        <v>326</v>
      </c>
      <c s="6" r="B4" t="n">
        <v>-7128</v>
      </c>
      <c s="6" r="C4" t="n">
        <v>-8835</v>
      </c>
    </row>
    <row r="5" spans="1:3">
      <c s="4" r="A5" t="s">
        <v>327</v>
      </c>
      <c s="6" r="B5" t="n">
        <v>-3289</v>
      </c>
      <c s="6" r="C5" t="n">
        <v>-3303</v>
      </c>
    </row>
    <row r="6" spans="1:3">
      <c s="4" r="A6" t="s">
        <v>28</v>
      </c>
      <c s="6" r="B6" t="n">
        <v>92592</v>
      </c>
      <c s="6" r="C6" t="n">
        <v>107669</v>
      </c>
    </row>
    <row r="7" spans="1:3">
      <c s="3" r="A7" t="s">
        <v>219</v>
      </c>
    </row>
    <row r="8" spans="1:3">
      <c s="4" r="A8" t="s">
        <v>328</v>
      </c>
      <c s="6" r="B8" t="n">
        <v>662</v>
      </c>
      <c s="6" r="C8" t="n">
        <v>622</v>
      </c>
    </row>
    <row r="9" spans="1:3">
      <c s="3" r="A9" t="s">
        <v>221</v>
      </c>
    </row>
    <row r="10" spans="1:3">
      <c s="4" r="A10" t="s">
        <v>329</v>
      </c>
      <c s="6" r="B10" t="n">
        <v>40773</v>
      </c>
      <c s="6" r="C10" t="n">
        <v>42668</v>
      </c>
    </row>
    <row r="11" spans="1:3">
      <c s="4" r="A11" t="s">
        <v>330</v>
      </c>
      <c s="6" r="B11" t="n">
        <v>9505</v>
      </c>
      <c s="6" r="C11" t="n">
        <v>10408</v>
      </c>
    </row>
    <row r="12" spans="1:3">
      <c s="4" r="A12" t="s">
        <v>331</v>
      </c>
      <c s="6" r="B12" t="n">
        <v>10783</v>
      </c>
      <c s="6" r="C12" t="n">
        <v>9767</v>
      </c>
    </row>
    <row r="13" spans="1:3">
      <c s="4" r="A13" t="s">
        <v>332</v>
      </c>
      <c s="6" r="B13" t="n">
        <v>61061</v>
      </c>
      <c s="6" r="C13" t="n">
        <v>62843</v>
      </c>
    </row>
    <row r="14" spans="1:3">
      <c s="4" r="A14" t="s">
        <v>333</v>
      </c>
      <c s="6" r="B14" t="n">
        <v>-37890</v>
      </c>
      <c s="6" r="C14" t="n">
        <v>-42036</v>
      </c>
    </row>
    <row r="15" spans="1:3">
      <c s="4" r="A15" t="s">
        <v>34</v>
      </c>
      <c s="6" r="B15" t="n">
        <v>23171</v>
      </c>
      <c s="6" r="C15" t="n">
        <v>20807</v>
      </c>
    </row>
    <row r="16" spans="1:3">
      <c s="3" r="A16" t="s">
        <v>223</v>
      </c>
    </row>
    <row r="17" spans="1:3">
      <c s="4" r="A17" t="s">
        <v>77</v>
      </c>
      <c s="6" r="B17" t="n">
        <v>24910</v>
      </c>
      <c s="6" r="C17" t="n">
        <v>30340</v>
      </c>
    </row>
    <row r="18" spans="1:3">
      <c s="4" r="A18" t="s">
        <v>334</v>
      </c>
      <c s="6" r="B18" t="n">
        <v>14669</v>
      </c>
      <c s="6" r="C18" t="n">
        <v>17638</v>
      </c>
    </row>
    <row r="19" spans="1:3">
      <c s="4" r="A19" t="s">
        <v>335</v>
      </c>
      <c s="6" r="B19" t="n">
        <v>10239</v>
      </c>
      <c s="6" r="C19" t="n">
        <v>15077</v>
      </c>
    </row>
    <row r="20" spans="1:3">
      <c s="4" r="A20" t="s">
        <v>72</v>
      </c>
      <c s="6" r="B20" t="n">
        <v>5328</v>
      </c>
      <c s="6" r="C20" t="n">
        <v>3288</v>
      </c>
    </row>
    <row r="21" spans="1:3">
      <c s="4" r="A21" t="s">
        <v>42</v>
      </c>
      <c s="6" r="B21" t="n">
        <v>55146</v>
      </c>
      <c s="6" r="C21" t="n">
        <v>66343</v>
      </c>
    </row>
    <row r="22" spans="1:3">
      <c s="4" r="A22" t="s">
        <v>48</v>
      </c>
      <c s="6" r="B22" t="n">
        <v>1127</v>
      </c>
      <c s="6" r="C22" t="n">
        <v>1349</v>
      </c>
    </row>
    <row r="23" spans="1:3">
      <c s="3" r="A23" t="s">
        <v>225</v>
      </c>
    </row>
    <row r="24" spans="1:3">
      <c s="4" r="A24" t="s">
        <v>336</v>
      </c>
      <c s="6" r="B24" t="n">
        <v>8044</v>
      </c>
      <c s="6" r="C24" t="n">
        <v>13505</v>
      </c>
    </row>
    <row r="25" spans="1:3">
      <c s="4" r="A25" t="s">
        <v>337</v>
      </c>
      <c s="6" r="B25" t="n">
        <v>8301</v>
      </c>
      <c s="6" r="C25" t="n">
        <v>10546</v>
      </c>
    </row>
    <row r="26" spans="1:3">
      <c s="4" r="A26" t="s">
        <v>43</v>
      </c>
      <c s="6" r="B26" t="n">
        <v>16345</v>
      </c>
      <c s="6" r="C26" t="n">
        <v>24051</v>
      </c>
    </row>
    <row r="27" spans="1:3">
      <c s="3" r="A27" t="s">
        <v>227</v>
      </c>
    </row>
    <row r="28" spans="1:3">
      <c s="4" r="A28" t="s">
        <v>338</v>
      </c>
      <c s="6" r="B28" t="n">
        <v>8313</v>
      </c>
      <c s="6" r="C28" t="n">
        <v>9124</v>
      </c>
    </row>
    <row r="29" spans="1:3">
      <c s="4" r="A29" t="s">
        <v>339</v>
      </c>
      <c s="6" r="B29" t="n">
        <v>4700</v>
      </c>
      <c s="6" r="C29" t="n">
        <v>4760</v>
      </c>
    </row>
    <row r="30" spans="1:3">
      <c s="4" r="A30" t="s">
        <v>340</v>
      </c>
      <c s="6" r="B30" t="n">
        <v>3266</v>
      </c>
      <c s="6" r="C30" t="n">
        <v>3527</v>
      </c>
    </row>
    <row r="31" spans="1:3">
      <c s="4" r="A31" t="s">
        <v>341</v>
      </c>
      <c s="6" r="B31" t="n">
        <v>3252</v>
      </c>
      <c s="6" r="C31" t="n">
        <v>0</v>
      </c>
    </row>
    <row r="32" spans="1:3">
      <c s="4" r="A32" t="s">
        <v>342</v>
      </c>
      <c s="6" r="B32" t="n">
        <v>4467</v>
      </c>
      <c s="6" r="C32" t="n">
        <v>2381</v>
      </c>
    </row>
    <row r="33" spans="1:3">
      <c s="4" r="A33" t="s">
        <v>343</v>
      </c>
      <c s="6" r="B33" t="n">
        <v>2165</v>
      </c>
      <c s="6" r="C33" t="n">
        <v>2290</v>
      </c>
    </row>
    <row r="34" spans="1:3">
      <c s="4" r="A34" t="s">
        <v>344</v>
      </c>
      <c s="6" r="B34" t="n">
        <v>2650</v>
      </c>
      <c s="6" r="C34" t="n">
        <v>2063</v>
      </c>
    </row>
    <row r="35" spans="1:3">
      <c s="4" r="A35" t="s">
        <v>345</v>
      </c>
      <c s="6" r="B35" t="n">
        <v>2327</v>
      </c>
      <c s="6" r="C35" t="n">
        <v>2322</v>
      </c>
    </row>
    <row r="36" spans="1:3">
      <c s="4" r="A36" t="s">
        <v>346</v>
      </c>
      <c s="6" r="B36" t="n">
        <v>2225</v>
      </c>
      <c s="6" r="C36" t="n">
        <v>2603</v>
      </c>
    </row>
    <row r="37" spans="1:3">
      <c s="4" r="A37" t="s">
        <v>347</v>
      </c>
      <c s="6" r="B37" t="n">
        <v>5210</v>
      </c>
      <c s="6" r="C37" t="n">
        <v>4854</v>
      </c>
    </row>
    <row r="38" spans="1:3">
      <c s="4" r="A38" t="s">
        <v>46</v>
      </c>
      <c s="6" r="B38" t="n">
        <v>38575</v>
      </c>
      <c s="6" r="C38" t="n">
        <v>33924</v>
      </c>
    </row>
    <row r="39" spans="1:3">
      <c s="4" r="A39" t="s">
        <v>338</v>
      </c>
      <c s="6" r="B39" t="n">
        <v>0</v>
      </c>
      <c s="6" r="C39" t="n">
        <v>7581</v>
      </c>
    </row>
    <row r="40" spans="1:3">
      <c s="4" r="A40" t="s">
        <v>348</v>
      </c>
      <c s="6" r="B40" t="n">
        <v>6012</v>
      </c>
      <c s="6" r="C40" t="n">
        <v>3122</v>
      </c>
    </row>
    <row r="41" spans="1:3">
      <c s="4" r="A41" t="s">
        <v>349</v>
      </c>
      <c s="6" r="B41" t="n">
        <v>3906</v>
      </c>
      <c s="6" r="C41" t="n">
        <v>4095</v>
      </c>
    </row>
    <row r="42" spans="1:3">
      <c s="4" r="A42" t="s">
        <v>350</v>
      </c>
      <c s="6" r="B42" t="n">
        <v>9918</v>
      </c>
      <c s="6" r="C42" t="n">
        <v>14798</v>
      </c>
    </row>
    <row r="43" spans="1:3">
      <c s="3" r="A43" t="s">
        <v>351</v>
      </c>
    </row>
    <row r="44" spans="1:3">
      <c s="4" r="A44" t="s">
        <v>352</v>
      </c>
      <c s="6" r="B44" t="n">
        <v>10469</v>
      </c>
      <c s="6" r="C44" t="n">
        <v>9941</v>
      </c>
    </row>
    <row r="45" spans="1:3">
      <c s="4" r="A45" t="s">
        <v>353</v>
      </c>
      <c s="6" r="B45" t="n">
        <v>3642</v>
      </c>
      <c s="6" r="C45" t="n">
        <v>1594</v>
      </c>
    </row>
    <row r="46" spans="1:3">
      <c s="4" r="A46" t="s">
        <v>354</v>
      </c>
      <c s="7" r="B46" t="n">
        <v>14111</v>
      </c>
      <c s="7" r="C46" t="n">
        <v>115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0"/>
    <col customWidth="1" max="5" min="5" width="14"/>
  </cols>
  <sheetData>
    <row r="1" spans="1:5">
      <c s="1" r="A1" t="s">
        <v>355</v>
      </c>
      <c s="2" r="B1" t="s">
        <v>68</v>
      </c>
      <c s="2" r="D1" t="s">
        <v>1</v>
      </c>
    </row>
    <row r="2" spans="1:5">
      <c s="2" r="B2" t="s">
        <v>2</v>
      </c>
      <c s="2" r="C2" t="s">
        <v>69</v>
      </c>
      <c s="2" r="D2" t="s">
        <v>2</v>
      </c>
      <c s="2" r="E2" t="s">
        <v>69</v>
      </c>
    </row>
    <row r="3" spans="1:5">
      <c s="3" r="A3" t="s">
        <v>161</v>
      </c>
    </row>
    <row r="4" spans="1:5">
      <c s="4" r="A4" t="s">
        <v>91</v>
      </c>
      <c s="7" r="B4" t="n">
        <v>1141</v>
      </c>
      <c s="7" r="C4" t="n">
        <v>1452</v>
      </c>
      <c s="7" r="D4" t="n">
        <v>8233</v>
      </c>
      <c s="7" r="E4" t="n">
        <v>6659</v>
      </c>
    </row>
    <row r="5" spans="1:5">
      <c s="4" r="A5" t="s">
        <v>356</v>
      </c>
      <c s="4" r="B5" t="s">
        <v>357</v>
      </c>
      <c s="4" r="C5" t="s">
        <v>358</v>
      </c>
      <c s="4" r="D5" t="s">
        <v>359</v>
      </c>
      <c s="4" r="E5" t="s">
        <v>360</v>
      </c>
    </row>
    <row r="6" spans="1:5">
      <c s="4" r="A6" t="s">
        <v>361</v>
      </c>
      <c s="7" r="B6" t="n">
        <v>3836</v>
      </c>
      <c s="7" r="D6" t="n">
        <v>3836</v>
      </c>
    </row>
    <row r="7" spans="1:5">
      <c s="4" r="A7" t="s">
        <v>362</v>
      </c>
      <c s="7" r="D7" t="n">
        <v>3059</v>
      </c>
    </row>
    <row r="8" spans="1:5">
      <c s="4" r="A8" t="s">
        <v>363</v>
      </c>
      <c s="4" r="D8" t="s">
        <v>3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68</v>
      </c>
      <c s="2" r="D1" t="s">
        <v>1</v>
      </c>
    </row>
    <row r="2" spans="1:5">
      <c s="2" r="B2" t="s">
        <v>2</v>
      </c>
      <c s="2" r="C2" t="s">
        <v>69</v>
      </c>
      <c s="2" r="D2" t="s">
        <v>2</v>
      </c>
      <c s="2" r="E2" t="s">
        <v>69</v>
      </c>
    </row>
    <row r="3" spans="1:5">
      <c s="3" r="A3" t="s">
        <v>230</v>
      </c>
    </row>
    <row r="4" spans="1:5">
      <c s="4" r="A4" t="s">
        <v>366</v>
      </c>
      <c s="7" r="B4" t="n">
        <v>7302</v>
      </c>
      <c s="7" r="C4" t="n">
        <v>6676</v>
      </c>
      <c s="7" r="D4" t="n">
        <v>21979</v>
      </c>
      <c s="7" r="E4" t="n">
        <v>16589</v>
      </c>
    </row>
    <row r="5" spans="1:5">
      <c s="3" r="A5" t="s">
        <v>367</v>
      </c>
    </row>
    <row r="6" spans="1:5">
      <c s="4" r="A6" t="s">
        <v>368</v>
      </c>
      <c s="6" r="B6" t="n">
        <v>60867</v>
      </c>
      <c s="6" r="C6" t="n">
        <v>60272</v>
      </c>
      <c s="6" r="D6" t="n">
        <v>60548</v>
      </c>
      <c s="6" r="E6" t="n">
        <v>60250</v>
      </c>
    </row>
    <row r="7" spans="1:5">
      <c s="4" r="A7" t="s">
        <v>369</v>
      </c>
      <c s="8" r="B7" t="n">
        <v>0.12</v>
      </c>
      <c s="8" r="C7" t="n">
        <v>0.11</v>
      </c>
      <c s="8" r="D7" t="n">
        <v>0.36</v>
      </c>
      <c s="8" r="E7" t="n">
        <v>0.28</v>
      </c>
    </row>
    <row r="8" spans="1:5">
      <c s="3" r="A8" t="s">
        <v>370</v>
      </c>
    </row>
    <row r="9" spans="1:5">
      <c s="4" r="A9" t="s">
        <v>368</v>
      </c>
      <c s="6" r="B9" t="n">
        <v>60867</v>
      </c>
      <c s="6" r="C9" t="n">
        <v>60272</v>
      </c>
      <c s="6" r="D9" t="n">
        <v>60548</v>
      </c>
      <c s="6" r="E9" t="n">
        <v>60250</v>
      </c>
    </row>
    <row r="10" spans="1:5">
      <c s="4" r="A10" t="s">
        <v>371</v>
      </c>
      <c s="6" r="B10" t="n">
        <v>412</v>
      </c>
      <c s="6" r="C10" t="n">
        <v>583</v>
      </c>
      <c s="6" r="D10" t="n">
        <v>642</v>
      </c>
      <c s="6" r="E10" t="n">
        <v>563</v>
      </c>
    </row>
    <row r="11" spans="1:5">
      <c s="4" r="A11" t="s">
        <v>372</v>
      </c>
      <c s="6" r="B11" t="n">
        <v>61279</v>
      </c>
      <c s="6" r="C11" t="n">
        <v>60855</v>
      </c>
      <c s="6" r="D11" t="n">
        <v>61190</v>
      </c>
      <c s="6" r="E11" t="n">
        <v>60813</v>
      </c>
    </row>
    <row r="12" spans="1:5">
      <c s="4" r="A12" t="s">
        <v>373</v>
      </c>
      <c s="8" r="B12" t="n">
        <v>0.12</v>
      </c>
      <c s="8" r="C12" t="n">
        <v>0.11</v>
      </c>
      <c s="8" r="D12" t="n">
        <v>0.36</v>
      </c>
      <c s="8" r="E12" t="n">
        <v>0.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74</v>
      </c>
      <c s="2" r="B1" t="s">
        <v>68</v>
      </c>
      <c s="2" r="D1" t="s">
        <v>1</v>
      </c>
    </row>
    <row r="2" spans="1:5">
      <c s="2" r="B2" t="s">
        <v>2</v>
      </c>
      <c s="2" r="C2" t="s">
        <v>69</v>
      </c>
      <c s="2" r="D2" t="s">
        <v>2</v>
      </c>
      <c s="2" r="E2" t="s">
        <v>69</v>
      </c>
    </row>
    <row r="3" spans="1:5">
      <c s="3" r="A3" t="s">
        <v>164</v>
      </c>
    </row>
    <row r="4" spans="1:5">
      <c s="4" r="A4" t="s">
        <v>375</v>
      </c>
      <c s="6" r="B4" t="n">
        <v>1839</v>
      </c>
      <c s="6" r="C4" t="n">
        <v>1731</v>
      </c>
      <c s="6" r="D4" t="n">
        <v>1789</v>
      </c>
      <c s="6" r="E4" t="n">
        <v>16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7"/>
    <col customWidth="1" max="3" min="3" width="17"/>
  </cols>
  <sheetData>
    <row r="1" spans="1:3">
      <c s="1" r="A1" t="s">
        <v>376</v>
      </c>
      <c s="2" r="B1" t="s">
        <v>1</v>
      </c>
      <c s="2" r="C1" t="s">
        <v>377</v>
      </c>
    </row>
    <row r="2" spans="1:3">
      <c s="2" r="B2" t="s">
        <v>2</v>
      </c>
      <c s="2" r="C2" t="s">
        <v>23</v>
      </c>
    </row>
    <row r="3" spans="1:3">
      <c s="3" r="A3" t="s">
        <v>378</v>
      </c>
    </row>
    <row r="4" spans="1:3">
      <c s="4" r="A4" t="s">
        <v>379</v>
      </c>
      <c s="6" r="B4" t="n">
        <v>1636176</v>
      </c>
    </row>
    <row r="5" spans="1:3">
      <c s="4" r="A5" t="s">
        <v>380</v>
      </c>
      <c s="6" r="B5" t="n">
        <v>564000</v>
      </c>
    </row>
    <row r="6" spans="1:3">
      <c s="4" r="A6" t="s">
        <v>381</v>
      </c>
      <c s="6" r="B6" t="n">
        <v>-300</v>
      </c>
    </row>
    <row r="7" spans="1:3">
      <c s="4" r="A7" t="s">
        <v>382</v>
      </c>
      <c s="6" r="B7" t="n">
        <v>-497550</v>
      </c>
    </row>
    <row r="8" spans="1:3">
      <c s="4" r="A8" t="s">
        <v>383</v>
      </c>
      <c s="6" r="B8" t="n">
        <v>1570577</v>
      </c>
    </row>
    <row r="9" spans="1:3">
      <c s="4" r="A9" t="s">
        <v>384</v>
      </c>
      <c s="6" r="B9" t="n">
        <v>633116</v>
      </c>
    </row>
    <row r="10" spans="1:3">
      <c s="3" r="A10" t="s">
        <v>385</v>
      </c>
    </row>
    <row r="11" spans="1:3">
      <c s="4" r="A11" t="s">
        <v>379</v>
      </c>
      <c s="8" r="B11" t="n">
        <v>24.82</v>
      </c>
    </row>
    <row r="12" spans="1:3">
      <c s="4" r="A12" t="s">
        <v>380</v>
      </c>
      <c s="10" r="B12" t="n">
        <v>15.44</v>
      </c>
    </row>
    <row r="13" spans="1:3">
      <c s="4" r="A13" t="s">
        <v>381</v>
      </c>
      <c s="10" r="B13" t="n">
        <v>15.99</v>
      </c>
    </row>
    <row r="14" spans="1:3">
      <c s="4" r="A14" t="s">
        <v>382</v>
      </c>
      <c s="10" r="B14" t="n">
        <v>24.75</v>
      </c>
    </row>
    <row r="15" spans="1:3">
      <c s="4" r="A15" t="s">
        <v>137</v>
      </c>
      <c s="10" r="B15" t="n">
        <v>21.79</v>
      </c>
      <c s="8" r="C15" t="n">
        <v>24.82</v>
      </c>
    </row>
    <row r="16" spans="1:3">
      <c s="4" r="A16" t="s">
        <v>383</v>
      </c>
      <c s="10" r="B16" t="n">
        <v>22.11</v>
      </c>
    </row>
    <row r="17" spans="1:3">
      <c s="4" r="A17" t="s">
        <v>384</v>
      </c>
      <c s="8" r="B17" t="n">
        <v>28.16</v>
      </c>
    </row>
    <row r="18" spans="1:3">
      <c s="3" r="A18" t="s">
        <v>386</v>
      </c>
    </row>
    <row r="19" spans="1:3">
      <c s="4" r="A19" t="s">
        <v>379</v>
      </c>
      <c s="4" r="B19" t="s">
        <v>387</v>
      </c>
      <c s="4" r="C19" t="s">
        <v>388</v>
      </c>
    </row>
    <row r="20" spans="1:3">
      <c s="4" r="A20" t="s">
        <v>380</v>
      </c>
      <c s="4" r="B20" t="s">
        <v>389</v>
      </c>
    </row>
    <row r="21" spans="1:3">
      <c s="4" r="A21" t="s">
        <v>381</v>
      </c>
      <c s="4" r="B21" t="s">
        <v>390</v>
      </c>
    </row>
    <row r="22" spans="1:3">
      <c s="4" r="A22" t="s">
        <v>382</v>
      </c>
      <c s="4" r="B22" t="s">
        <v>391</v>
      </c>
    </row>
    <row r="23" spans="1:3">
      <c s="4" r="A23" t="s">
        <v>137</v>
      </c>
      <c s="4" r="B23" t="s">
        <v>387</v>
      </c>
      <c s="4" r="C23" t="s">
        <v>388</v>
      </c>
    </row>
    <row r="24" spans="1:3">
      <c s="4" r="A24" t="s">
        <v>383</v>
      </c>
      <c s="4" r="B24" t="s">
        <v>387</v>
      </c>
    </row>
    <row r="25" spans="1:3">
      <c s="4" r="A25" t="s">
        <v>384</v>
      </c>
      <c s="4" r="B25" t="s">
        <v>392</v>
      </c>
    </row>
    <row r="26" spans="1:3">
      <c s="4" r="A26" t="s">
        <v>393</v>
      </c>
      <c s="7" r="B26" t="n">
        <v>0</v>
      </c>
    </row>
    <row r="27" spans="1:3">
      <c s="4" r="A27" t="s">
        <v>394</v>
      </c>
      <c s="6" r="B27" t="n">
        <v>552</v>
      </c>
    </row>
    <row r="28" spans="1:3">
      <c s="4" r="A28" t="s">
        <v>395</v>
      </c>
      <c s="6" r="B28" t="n">
        <v>485</v>
      </c>
    </row>
    <row r="29" spans="1:3">
      <c s="4" r="A29" t="s">
        <v>396</v>
      </c>
      <c s="7" r="B29"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s="1" r="A1" t="s">
        <v>397</v>
      </c>
      <c s="2" r="B1" t="s">
        <v>1</v>
      </c>
    </row>
    <row r="2" spans="1:3">
      <c s="2" r="B2" t="s">
        <v>2</v>
      </c>
      <c s="2" r="C2" t="s">
        <v>69</v>
      </c>
    </row>
    <row r="3" spans="1:3">
      <c s="3" r="A3" t="s">
        <v>398</v>
      </c>
    </row>
    <row r="4" spans="1:3">
      <c s="4" r="A4" t="s">
        <v>399</v>
      </c>
      <c s="4" r="B4" t="s">
        <v>400</v>
      </c>
    </row>
    <row r="5" spans="1:3">
      <c s="4" r="A5" t="s">
        <v>401</v>
      </c>
      <c s="4" r="B5" t="s">
        <v>402</v>
      </c>
    </row>
    <row r="6" spans="1:3">
      <c s="4" r="A6" t="s">
        <v>403</v>
      </c>
      <c s="4" r="C6" t="s">
        <v>136</v>
      </c>
    </row>
    <row r="7" spans="1:3">
      <c s="3" r="A7" t="s">
        <v>235</v>
      </c>
    </row>
    <row r="8" spans="1:3">
      <c s="4" r="A8" t="s">
        <v>404</v>
      </c>
      <c s="4" r="C8" t="s">
        <v>405</v>
      </c>
    </row>
    <row r="9" spans="1:3">
      <c s="4" r="A9" t="s">
        <v>406</v>
      </c>
    </row>
    <row r="10" spans="1:3">
      <c s="3" r="A10" t="s">
        <v>235</v>
      </c>
    </row>
    <row r="11" spans="1:3">
      <c s="4" r="A11" t="s">
        <v>407</v>
      </c>
      <c s="4" r="B11" t="s">
        <v>408</v>
      </c>
      <c s="4" r="C11" t="s">
        <v>409</v>
      </c>
    </row>
    <row r="12" spans="1:3">
      <c s="4" r="A12" t="s">
        <v>410</v>
      </c>
      <c s="4" r="B12" t="s">
        <v>411</v>
      </c>
      <c s="4" r="C12" t="s">
        <v>412</v>
      </c>
    </row>
    <row r="13" spans="1:3">
      <c s="4" r="A13" t="s">
        <v>404</v>
      </c>
      <c s="4" r="B13" t="s">
        <v>413</v>
      </c>
    </row>
    <row r="14" spans="1:3">
      <c s="4" r="A14" t="s">
        <v>414</v>
      </c>
    </row>
    <row r="15" spans="1:3">
      <c s="3" r="A15" t="s">
        <v>235</v>
      </c>
    </row>
    <row r="16" spans="1:3">
      <c s="4" r="A16" t="s">
        <v>407</v>
      </c>
      <c s="4" r="B16" t="s">
        <v>415</v>
      </c>
      <c s="4" r="C16" t="s">
        <v>416</v>
      </c>
    </row>
    <row r="17" spans="1:3">
      <c s="4" r="A17" t="s">
        <v>410</v>
      </c>
      <c s="4" r="B17" t="s">
        <v>417</v>
      </c>
      <c s="4" r="C17" t="s">
        <v>418</v>
      </c>
    </row>
    <row r="18" spans="1:3">
      <c s="4" r="A18" t="s">
        <v>404</v>
      </c>
      <c s="4" r="B18" t="s">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r="1" spans="1:4">
      <c s="1" r="A1" t="s">
        <v>420</v>
      </c>
      <c s="2" r="C1" t="s">
        <v>1</v>
      </c>
      <c s="2" r="D1" t="s">
        <v>377</v>
      </c>
    </row>
    <row r="2" spans="1:4">
      <c s="2" r="C2" t="s">
        <v>2</v>
      </c>
      <c s="2" r="D2" t="s">
        <v>23</v>
      </c>
    </row>
    <row r="3" spans="1:4">
      <c s="3" r="A3" t="s">
        <v>237</v>
      </c>
    </row>
    <row r="4" spans="1:4">
      <c s="4" r="A4" t="s">
        <v>380</v>
      </c>
      <c s="6" r="C4" t="n">
        <v>564000</v>
      </c>
    </row>
    <row r="5" spans="1:4">
      <c s="4" r="A5" t="s">
        <v>421</v>
      </c>
    </row>
    <row r="6" spans="1:4">
      <c s="3" r="A6" t="s">
        <v>237</v>
      </c>
    </row>
    <row r="7" spans="1:4">
      <c s="4" r="A7" t="s">
        <v>422</v>
      </c>
      <c s="4" r="C7" t="s">
        <v>423</v>
      </c>
    </row>
    <row r="8" spans="1:4">
      <c s="4" r="A8" t="s">
        <v>380</v>
      </c>
      <c s="6" r="C8" t="n">
        <v>150000</v>
      </c>
    </row>
    <row r="9" spans="1:4">
      <c s="4" r="A9" t="s">
        <v>424</v>
      </c>
      <c s="11" r="C9" t="n">
        <v>12.8</v>
      </c>
    </row>
    <row r="10" spans="1:4">
      <c s="4" r="A10" t="s">
        <v>425</v>
      </c>
      <c s="4" r="B10" t="s">
        <v>260</v>
      </c>
      <c s="4" r="C10" t="s">
        <v>426</v>
      </c>
    </row>
    <row r="11" spans="1:4">
      <c s="4" r="A11" t="s">
        <v>427</v>
      </c>
      <c s="4" r="C11" t="s">
        <v>428</v>
      </c>
    </row>
    <row r="12" spans="1:4">
      <c s="4" r="A12" t="s">
        <v>429</v>
      </c>
    </row>
    <row r="13" spans="1:4">
      <c s="3" r="A13" t="s">
        <v>237</v>
      </c>
    </row>
    <row r="14" spans="1:4">
      <c s="4" r="A14" t="s">
        <v>422</v>
      </c>
      <c s="4" r="C14" t="s">
        <v>430</v>
      </c>
    </row>
    <row r="15" spans="1:4">
      <c s="4" r="A15" t="s">
        <v>380</v>
      </c>
      <c s="6" r="C15" t="n">
        <v>414000</v>
      </c>
    </row>
    <row r="16" spans="1:4">
      <c s="4" r="A16" t="s">
        <v>424</v>
      </c>
      <c s="8" r="C16" t="n">
        <v>16.64</v>
      </c>
    </row>
    <row r="17" spans="1:4">
      <c s="4" r="A17" t="s">
        <v>425</v>
      </c>
      <c s="4" r="B17" t="s">
        <v>260</v>
      </c>
      <c s="4" r="C17" t="s">
        <v>426</v>
      </c>
    </row>
    <row r="18" spans="1:4">
      <c s="4" r="A18" t="s">
        <v>427</v>
      </c>
      <c s="4" r="C18" t="s">
        <v>431</v>
      </c>
    </row>
    <row r="19" spans="1:4">
      <c s="4" r="A19" t="s">
        <v>432</v>
      </c>
    </row>
    <row r="20" spans="1:4">
      <c s="3" r="A20" t="s">
        <v>237</v>
      </c>
    </row>
    <row r="21" spans="1:4">
      <c s="4" r="A21" t="s">
        <v>422</v>
      </c>
      <c s="4" r="C21" t="s">
        <v>433</v>
      </c>
    </row>
    <row r="22" spans="1:4">
      <c s="4" r="A22" t="s">
        <v>380</v>
      </c>
      <c s="6" r="C22" t="n">
        <v>564000</v>
      </c>
    </row>
    <row r="23" spans="1:4">
      <c s="4" r="A23" t="s">
        <v>434</v>
      </c>
    </row>
    <row r="24" spans="1:4">
      <c s="3" r="A24" t="s">
        <v>237</v>
      </c>
    </row>
    <row r="25" spans="1:4">
      <c s="4" r="A25" t="s">
        <v>422</v>
      </c>
      <c s="4" r="D25" t="s">
        <v>435</v>
      </c>
    </row>
    <row r="26" spans="1:4">
      <c s="4" r="A26" t="s">
        <v>380</v>
      </c>
      <c s="6" r="D26" t="n">
        <v>20000</v>
      </c>
    </row>
    <row r="27" spans="1:4">
      <c s="4" r="A27" t="s">
        <v>424</v>
      </c>
      <c s="8" r="D27" t="n">
        <v>15.63</v>
      </c>
    </row>
    <row r="28" spans="1:4">
      <c s="4" r="A28" t="s">
        <v>425</v>
      </c>
      <c s="4" r="B28" t="s">
        <v>260</v>
      </c>
      <c s="4" r="D28" t="s">
        <v>426</v>
      </c>
    </row>
    <row r="29" spans="1:4">
      <c s="4" r="A29" t="s">
        <v>427</v>
      </c>
      <c s="4" r="D29" t="s">
        <v>436</v>
      </c>
    </row>
    <row r="30" spans="1:4">
      <c s="4" r="A30" t="s">
        <v>437</v>
      </c>
    </row>
    <row r="31" spans="1:4">
      <c s="3" r="A31" t="s">
        <v>237</v>
      </c>
    </row>
    <row r="32" spans="1:4">
      <c s="4" r="A32" t="s">
        <v>422</v>
      </c>
      <c s="4" r="D32" t="s">
        <v>438</v>
      </c>
    </row>
    <row r="33" spans="1:4">
      <c s="4" r="A33" t="s">
        <v>380</v>
      </c>
      <c s="6" r="D33" t="n">
        <v>439650</v>
      </c>
    </row>
    <row r="34" spans="1:4">
      <c s="4" r="A34" t="s">
        <v>424</v>
      </c>
      <c s="8" r="D34" t="n">
        <v>15.99</v>
      </c>
    </row>
    <row r="35" spans="1:4">
      <c s="4" r="A35" t="s">
        <v>425</v>
      </c>
      <c s="4" r="B35" t="s">
        <v>260</v>
      </c>
      <c s="4" r="D35" t="s">
        <v>426</v>
      </c>
    </row>
    <row r="36" spans="1:4">
      <c s="4" r="A36" t="s">
        <v>427</v>
      </c>
      <c s="4" r="D36" t="s">
        <v>439</v>
      </c>
    </row>
    <row r="37" spans="1:4">
      <c s="4" r="A37" t="s">
        <v>440</v>
      </c>
    </row>
    <row r="38" spans="1:4">
      <c s="3" r="A38" t="s">
        <v>237</v>
      </c>
    </row>
    <row r="39" spans="1:4">
      <c s="4" r="A39" t="s">
        <v>422</v>
      </c>
      <c s="4" r="D39" t="s">
        <v>441</v>
      </c>
    </row>
    <row r="40" spans="1:4">
      <c s="4" r="A40" t="s">
        <v>380</v>
      </c>
      <c s="6" r="D40" t="n">
        <v>10000</v>
      </c>
    </row>
    <row r="41" spans="1:4">
      <c s="4" r="A41" t="s">
        <v>424</v>
      </c>
      <c s="8" r="D41" t="n">
        <v>15.84</v>
      </c>
    </row>
    <row r="42" spans="1:4">
      <c s="4" r="A42" t="s">
        <v>425</v>
      </c>
      <c s="4" r="B42" t="s">
        <v>260</v>
      </c>
      <c s="4" r="D42" t="s">
        <v>426</v>
      </c>
    </row>
    <row r="43" spans="1:4">
      <c s="4" r="A43" t="s">
        <v>427</v>
      </c>
      <c s="4" r="D43" t="s">
        <v>442</v>
      </c>
    </row>
    <row r="44" spans="1:4">
      <c s="4" r="A44" t="s">
        <v>443</v>
      </c>
    </row>
    <row r="45" spans="1:4">
      <c s="3" r="A45" t="s">
        <v>237</v>
      </c>
    </row>
    <row r="46" spans="1:4">
      <c s="4" r="A46" t="s">
        <v>422</v>
      </c>
      <c s="4" r="D46" t="s">
        <v>444</v>
      </c>
    </row>
    <row r="47" spans="1:4">
      <c s="4" r="A47" t="s">
        <v>380</v>
      </c>
      <c s="6" r="D47" t="n">
        <v>469650</v>
      </c>
    </row>
    <row r="48" spans="1:4">
      <c r="A48" t="n"/>
    </row>
    <row r="49" spans="1:4">
      <c s="4" r="A49" t="s">
        <v>260</v>
      </c>
      <c s="4" r="B49" t="s">
        <v>445</v>
      </c>
    </row>
  </sheetData>
  <mergeCells count="3">
    <mergeCell ref="A1:B2"/>
    <mergeCell ref="A48:C48"/>
    <mergeCell ref="B49:C4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s="1" r="A1" t="s">
        <v>101</v>
      </c>
      <c s="2" r="B1" t="s">
        <v>1</v>
      </c>
    </row>
    <row r="2" spans="1:3">
      <c s="2" r="B2" t="s">
        <v>2</v>
      </c>
      <c s="2" r="C2" t="s">
        <v>69</v>
      </c>
    </row>
    <row r="3" spans="1:3">
      <c s="3" r="A3" t="s">
        <v>102</v>
      </c>
    </row>
    <row r="4" spans="1:3">
      <c s="4" r="A4" t="s">
        <v>92</v>
      </c>
      <c s="7" r="B4" t="n">
        <v>21979</v>
      </c>
      <c s="7" r="C4" t="n">
        <v>16589</v>
      </c>
    </row>
    <row r="5" spans="1:3">
      <c s="3" r="A5" t="s">
        <v>103</v>
      </c>
    </row>
    <row r="6" spans="1:3">
      <c s="4" r="A6" t="s">
        <v>104</v>
      </c>
      <c s="6" r="B6" t="n">
        <v>6577</v>
      </c>
      <c s="6" r="C6" t="n">
        <v>6755</v>
      </c>
    </row>
    <row r="7" spans="1:3">
      <c s="4" r="A7" t="s">
        <v>105</v>
      </c>
      <c s="6" r="B7" t="n">
        <v>7428</v>
      </c>
      <c s="6" r="C7" t="n">
        <v>10190</v>
      </c>
    </row>
    <row r="8" spans="1:3">
      <c s="4" r="A8" t="s">
        <v>106</v>
      </c>
      <c s="6" r="B8" t="n">
        <v>5402</v>
      </c>
      <c s="6" r="C8" t="n">
        <v>5371</v>
      </c>
    </row>
    <row r="9" spans="1:3">
      <c s="4" r="A9" t="s">
        <v>107</v>
      </c>
      <c s="6" r="B9" t="n">
        <v>158</v>
      </c>
      <c s="6" r="C9" t="n">
        <v>12</v>
      </c>
    </row>
    <row r="10" spans="1:3">
      <c s="4" r="A10" t="s">
        <v>108</v>
      </c>
      <c s="6" r="B10" t="n">
        <v>2107</v>
      </c>
      <c s="6" r="C10" t="n">
        <v>38</v>
      </c>
    </row>
    <row r="11" spans="1:3">
      <c s="4" r="A11" t="s">
        <v>109</v>
      </c>
      <c s="6" r="B11" t="n">
        <v>118</v>
      </c>
      <c s="6" r="C11" t="n">
        <v>71</v>
      </c>
    </row>
    <row r="12" spans="1:3">
      <c s="4" r="A12" t="s">
        <v>110</v>
      </c>
      <c s="6" r="B12" t="n">
        <v>2328</v>
      </c>
      <c s="6" r="C12" t="n">
        <v>2627</v>
      </c>
    </row>
    <row r="13" spans="1:3">
      <c s="4" r="A13" t="s">
        <v>111</v>
      </c>
      <c s="6" r="B13" t="n">
        <v>741</v>
      </c>
      <c s="6" r="C13" t="n">
        <v>-20</v>
      </c>
    </row>
    <row r="14" spans="1:3">
      <c s="4" r="A14" t="s">
        <v>112</v>
      </c>
      <c s="6" r="B14" t="n">
        <v>1201</v>
      </c>
      <c s="6" r="C14" t="n">
        <v>1533</v>
      </c>
    </row>
    <row r="15" spans="1:3">
      <c s="4" r="A15" t="s">
        <v>113</v>
      </c>
      <c s="6" r="B15" t="n">
        <v>1366</v>
      </c>
      <c s="6" r="C15" t="n">
        <v>0</v>
      </c>
    </row>
    <row r="16" spans="1:3">
      <c s="3" r="A16" t="s">
        <v>114</v>
      </c>
    </row>
    <row r="17" spans="1:3">
      <c s="4" r="A17" t="s">
        <v>115</v>
      </c>
      <c s="6" r="B17" t="n">
        <v>11313</v>
      </c>
      <c s="6" r="C17" t="n">
        <v>8779</v>
      </c>
    </row>
    <row r="18" spans="1:3">
      <c s="4" r="A18" t="s">
        <v>29</v>
      </c>
      <c s="6" r="B18" t="n">
        <v>-160</v>
      </c>
      <c s="6" r="C18" t="n">
        <v>98</v>
      </c>
    </row>
    <row r="19" spans="1:3">
      <c s="4" r="A19" t="s">
        <v>41</v>
      </c>
      <c s="6" r="B19" t="n">
        <v>6</v>
      </c>
      <c s="6" r="C19" t="n">
        <v>-1084</v>
      </c>
    </row>
    <row r="20" spans="1:3">
      <c s="4" r="A20" t="s">
        <v>42</v>
      </c>
      <c s="6" r="B20" t="n">
        <v>-10320</v>
      </c>
      <c s="6" r="C20" t="n">
        <v>-3897</v>
      </c>
    </row>
    <row r="21" spans="1:3">
      <c s="4" r="A21" t="s">
        <v>43</v>
      </c>
      <c s="6" r="B21" t="n">
        <v>-7706</v>
      </c>
      <c s="6" r="C21" t="n">
        <v>3635</v>
      </c>
    </row>
    <row r="22" spans="1:3">
      <c s="4" r="A22" t="s">
        <v>116</v>
      </c>
      <c s="6" r="B22" t="n">
        <v>-18395</v>
      </c>
      <c s="6" r="C22" t="n">
        <v>4868</v>
      </c>
    </row>
    <row r="23" spans="1:3">
      <c s="4" r="A23" t="s">
        <v>49</v>
      </c>
      <c s="6" r="B23" t="n">
        <v>917</v>
      </c>
      <c s="6" r="C23" t="n">
        <v>668</v>
      </c>
    </row>
    <row r="24" spans="1:3">
      <c s="4" r="A24" t="s">
        <v>117</v>
      </c>
      <c s="6" r="B24" t="n">
        <v>2232</v>
      </c>
      <c s="6" r="C24" t="n">
        <v>2473</v>
      </c>
    </row>
    <row r="25" spans="1:3">
      <c s="4" r="A25" t="s">
        <v>118</v>
      </c>
      <c s="6" r="B25" t="n">
        <v>27292</v>
      </c>
      <c s="6" r="C25" t="n">
        <v>58706</v>
      </c>
    </row>
    <row r="26" spans="1:3">
      <c s="3" r="A26" t="s">
        <v>119</v>
      </c>
    </row>
    <row r="27" spans="1:3">
      <c s="4" r="A27" t="s">
        <v>120</v>
      </c>
      <c s="6" r="B27" t="n">
        <v>-11604</v>
      </c>
      <c s="6" r="C27" t="n">
        <v>-9535</v>
      </c>
    </row>
    <row r="28" spans="1:3">
      <c s="4" r="A28" t="s">
        <v>121</v>
      </c>
      <c s="6" r="B28" t="n">
        <v>-9926</v>
      </c>
      <c s="6" r="C28" t="n">
        <v>-5444</v>
      </c>
    </row>
    <row r="29" spans="1:3">
      <c s="4" r="A29" t="s">
        <v>122</v>
      </c>
      <c s="6" r="B29" t="n">
        <v>5310</v>
      </c>
      <c s="6" r="C29" t="n">
        <v>10352</v>
      </c>
    </row>
    <row r="30" spans="1:3">
      <c s="4" r="A30" t="s">
        <v>123</v>
      </c>
      <c s="6" r="B30" t="n">
        <v>-6024</v>
      </c>
      <c s="6" r="C30" t="n">
        <v>-10995</v>
      </c>
    </row>
    <row r="31" spans="1:3">
      <c s="4" r="A31" t="s">
        <v>124</v>
      </c>
      <c s="6" r="B31" t="n">
        <v>-22244</v>
      </c>
      <c s="6" r="C31" t="n">
        <v>-15622</v>
      </c>
    </row>
    <row r="32" spans="1:3">
      <c s="3" r="A32" t="s">
        <v>125</v>
      </c>
    </row>
    <row r="33" spans="1:3">
      <c s="4" r="A33" t="s">
        <v>126</v>
      </c>
      <c s="6" r="B33" t="n">
        <v>732</v>
      </c>
      <c s="6" r="C33" t="n">
        <v>170</v>
      </c>
    </row>
    <row r="34" spans="1:3">
      <c s="4" r="A34" t="s">
        <v>127</v>
      </c>
      <c s="6" r="B34" t="n">
        <v>-32125</v>
      </c>
      <c s="6" r="C34" t="n">
        <v>-32073</v>
      </c>
    </row>
    <row r="35" spans="1:3">
      <c s="4" r="A35" t="s">
        <v>128</v>
      </c>
      <c s="6" r="B35" t="n">
        <v>0</v>
      </c>
      <c s="6" r="C35" t="n">
        <v>686</v>
      </c>
    </row>
    <row r="36" spans="1:3">
      <c s="4" r="A36" t="s">
        <v>129</v>
      </c>
      <c s="6" r="B36" t="n">
        <v>-31393</v>
      </c>
      <c s="6" r="C36" t="n">
        <v>-32589</v>
      </c>
    </row>
    <row r="37" spans="1:3">
      <c s="4" r="A37" t="s">
        <v>130</v>
      </c>
      <c s="6" r="B37" t="n">
        <v>-26345</v>
      </c>
      <c s="6" r="C37" t="n">
        <v>10495</v>
      </c>
    </row>
    <row r="38" spans="1:3">
      <c s="4" r="A38" t="s">
        <v>131</v>
      </c>
      <c s="6" r="B38" t="n">
        <v>118993</v>
      </c>
      <c s="6" r="C38" t="n">
        <v>103145</v>
      </c>
    </row>
    <row r="39" spans="1:3">
      <c s="4" r="A39" t="s">
        <v>132</v>
      </c>
      <c s="6" r="B39" t="n">
        <v>92648</v>
      </c>
      <c s="6" r="C39" t="n">
        <v>113640</v>
      </c>
    </row>
    <row r="40" spans="1:3">
      <c s="3" r="A40" t="s">
        <v>133</v>
      </c>
    </row>
    <row r="41" spans="1:3">
      <c s="4" r="A41" t="s">
        <v>134</v>
      </c>
      <c s="7" r="B41" t="n">
        <v>25574</v>
      </c>
      <c s="7" r="C41" t="n">
        <v>1523</v>
      </c>
    </row>
    <row r="42" spans="1:3">
      <c s="4" r="A42" t="s">
        <v>135</v>
      </c>
      <c s="4" r="C42" t="s">
        <v>136</v>
      </c>
    </row>
    <row r="43" spans="1:3">
      <c s="4" r="A43" t="s">
        <v>137</v>
      </c>
      <c s="6" r="B43" t="n">
        <v>1702326</v>
      </c>
    </row>
    <row r="44" spans="1:3">
      <c s="4" r="A44" t="s">
        <v>138</v>
      </c>
      <c s="7" r="B44" t="n">
        <v>9273</v>
      </c>
      <c s="7" r="C44" t="n">
        <v>0</v>
      </c>
    </row>
    <row r="45" spans="1:3">
      <c s="4" r="A45" t="s">
        <v>139</v>
      </c>
      <c s="6" r="B45" t="n">
        <v>10726</v>
      </c>
      <c s="6" r="C45" t="n">
        <v>10697</v>
      </c>
    </row>
    <row r="46" spans="1:3">
      <c s="4" r="A46" t="s">
        <v>140</v>
      </c>
      <c s="7" r="B46" t="n">
        <v>226</v>
      </c>
      <c s="7" r="C46" t="n">
        <v>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6"/>
    <col customWidth="1" max="5" min="5" width="18"/>
  </cols>
  <sheetData>
    <row r="1" spans="1:5">
      <c s="1" r="A1" t="s">
        <v>446</v>
      </c>
      <c s="2" r="B1" t="s">
        <v>68</v>
      </c>
      <c s="2" r="D1" t="s">
        <v>1</v>
      </c>
    </row>
    <row r="2" spans="1:5">
      <c s="2" r="B2" t="s">
        <v>2</v>
      </c>
      <c s="2" r="C2" t="s">
        <v>69</v>
      </c>
      <c s="2" r="D2" t="s">
        <v>2</v>
      </c>
      <c s="2" r="E2" t="s">
        <v>69</v>
      </c>
    </row>
    <row r="3" spans="1:5">
      <c s="3" r="A3" t="s">
        <v>239</v>
      </c>
    </row>
    <row r="4" spans="1:5">
      <c s="4" r="A4" t="s">
        <v>135</v>
      </c>
      <c s="4" r="E4" t="s">
        <v>136</v>
      </c>
    </row>
    <row r="5" spans="1:5">
      <c s="4" r="A5" t="s">
        <v>401</v>
      </c>
      <c s="4" r="D5" t="s">
        <v>402</v>
      </c>
    </row>
    <row r="6" spans="1:5">
      <c s="4" r="A6" t="s">
        <v>404</v>
      </c>
      <c s="4" r="E6" t="s">
        <v>405</v>
      </c>
    </row>
    <row r="7" spans="1:5">
      <c s="4" r="A7" t="s">
        <v>406</v>
      </c>
    </row>
    <row r="8" spans="1:5">
      <c s="3" r="A8" t="s">
        <v>239</v>
      </c>
    </row>
    <row r="9" spans="1:5">
      <c s="4" r="A9" t="s">
        <v>407</v>
      </c>
      <c s="4" r="D9" t="s">
        <v>408</v>
      </c>
      <c s="4" r="E9" t="s">
        <v>409</v>
      </c>
    </row>
    <row r="10" spans="1:5">
      <c s="4" r="A10" t="s">
        <v>410</v>
      </c>
      <c s="4" r="D10" t="s">
        <v>411</v>
      </c>
      <c s="4" r="E10" t="s">
        <v>412</v>
      </c>
    </row>
    <row r="11" spans="1:5">
      <c s="4" r="A11" t="s">
        <v>404</v>
      </c>
      <c s="4" r="D11" t="s">
        <v>413</v>
      </c>
    </row>
    <row r="12" spans="1:5">
      <c s="4" r="A12" t="s">
        <v>414</v>
      </c>
    </row>
    <row r="13" spans="1:5">
      <c s="3" r="A13" t="s">
        <v>239</v>
      </c>
    </row>
    <row r="14" spans="1:5">
      <c s="4" r="A14" t="s">
        <v>407</v>
      </c>
      <c s="4" r="D14" t="s">
        <v>415</v>
      </c>
      <c s="4" r="E14" t="s">
        <v>416</v>
      </c>
    </row>
    <row r="15" spans="1:5">
      <c s="4" r="A15" t="s">
        <v>410</v>
      </c>
      <c s="4" r="D15" t="s">
        <v>417</v>
      </c>
      <c s="4" r="E15" t="s">
        <v>418</v>
      </c>
    </row>
    <row r="16" spans="1:5">
      <c s="4" r="A16" t="s">
        <v>404</v>
      </c>
      <c s="4" r="D16" t="s">
        <v>419</v>
      </c>
    </row>
    <row r="17" spans="1:5">
      <c s="4" r="A17" t="s">
        <v>447</v>
      </c>
    </row>
    <row r="18" spans="1:5">
      <c s="3" r="A18" t="s">
        <v>239</v>
      </c>
    </row>
    <row r="19" spans="1:5">
      <c s="4" r="A19" t="s">
        <v>135</v>
      </c>
      <c s="4" r="B19" t="s">
        <v>448</v>
      </c>
      <c s="4" r="C19" t="s">
        <v>391</v>
      </c>
      <c s="4" r="D19" t="s">
        <v>400</v>
      </c>
      <c s="4" r="E19" t="s">
        <v>391</v>
      </c>
    </row>
    <row r="20" spans="1:5">
      <c s="4" r="A20" t="s">
        <v>401</v>
      </c>
      <c s="4" r="D20" t="s">
        <v>449</v>
      </c>
    </row>
    <row r="21" spans="1:5">
      <c s="4" r="A21" t="s">
        <v>407</v>
      </c>
      <c s="4" r="B21" t="s">
        <v>450</v>
      </c>
      <c s="4" r="C21" t="s">
        <v>451</v>
      </c>
    </row>
    <row r="22" spans="1:5">
      <c s="4" r="A22" t="s">
        <v>410</v>
      </c>
      <c s="4" r="B22" t="s">
        <v>452</v>
      </c>
      <c s="4" r="C22" t="s">
        <v>418</v>
      </c>
    </row>
    <row r="23" spans="1:5">
      <c s="4" r="A23" t="s">
        <v>404</v>
      </c>
      <c s="4" r="B23" t="s">
        <v>453</v>
      </c>
      <c s="4" r="C23" t="s">
        <v>405</v>
      </c>
    </row>
    <row r="24" spans="1:5">
      <c s="4" r="A24" t="s">
        <v>454</v>
      </c>
    </row>
    <row r="25" spans="1:5">
      <c s="3" r="A25" t="s">
        <v>239</v>
      </c>
    </row>
    <row r="26" spans="1:5">
      <c s="4" r="A26" t="s">
        <v>407</v>
      </c>
      <c s="4" r="D26" t="s">
        <v>455</v>
      </c>
      <c s="4" r="E26" t="s">
        <v>451</v>
      </c>
    </row>
    <row r="27" spans="1:5">
      <c s="4" r="A27" t="s">
        <v>410</v>
      </c>
      <c s="4" r="D27" t="s">
        <v>452</v>
      </c>
      <c s="4" r="E27" t="s">
        <v>412</v>
      </c>
    </row>
    <row r="28" spans="1:5">
      <c s="4" r="A28" t="s">
        <v>404</v>
      </c>
      <c s="4" r="D28" t="s">
        <v>456</v>
      </c>
      <c s="4" r="E28" t="s">
        <v>419</v>
      </c>
    </row>
    <row r="29" spans="1:5">
      <c s="4" r="A29" t="s">
        <v>457</v>
      </c>
    </row>
    <row r="30" spans="1:5">
      <c s="3" r="A30" t="s">
        <v>239</v>
      </c>
    </row>
    <row r="31" spans="1:5">
      <c s="4" r="A31" t="s">
        <v>407</v>
      </c>
      <c s="4" r="D31" t="s">
        <v>450</v>
      </c>
      <c s="4" r="E31" t="s">
        <v>458</v>
      </c>
    </row>
    <row r="32" spans="1:5">
      <c s="4" r="A32" t="s">
        <v>410</v>
      </c>
      <c s="4" r="D32" t="s">
        <v>459</v>
      </c>
      <c s="4" r="E32" t="s">
        <v>460</v>
      </c>
    </row>
    <row r="33" spans="1:5">
      <c s="4" r="A33" t="s">
        <v>404</v>
      </c>
      <c s="4" r="D33" t="s">
        <v>419</v>
      </c>
      <c s="4" r="E33" t="s">
        <v>4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462</v>
      </c>
      <c s="2" r="B1" t="s">
        <v>1</v>
      </c>
    </row>
    <row r="2" spans="1:2">
      <c s="2" r="B2" t="s">
        <v>463</v>
      </c>
    </row>
    <row r="3" spans="1:2">
      <c s="3" r="A3" t="s">
        <v>464</v>
      </c>
    </row>
    <row r="4" spans="1:2">
      <c s="4" r="A4" t="s">
        <v>465</v>
      </c>
      <c s="6" r="B4" t="n">
        <v>1068290</v>
      </c>
    </row>
    <row r="5" spans="1:2">
      <c s="4" r="A5" t="s">
        <v>466</v>
      </c>
      <c s="8" r="B5" t="n">
        <v>5.81</v>
      </c>
    </row>
    <row r="6" spans="1:2">
      <c s="4" r="A6" t="s">
        <v>467</v>
      </c>
      <c s="6" r="B6" t="n">
        <v>564000</v>
      </c>
    </row>
    <row r="7" spans="1:2">
      <c s="4" r="A7" t="s">
        <v>468</v>
      </c>
      <c s="8" r="B7" t="n">
        <v>3.33</v>
      </c>
    </row>
    <row r="8" spans="1:2">
      <c s="4" r="A8" t="s">
        <v>469</v>
      </c>
      <c s="6" r="B8" t="n">
        <v>-274400</v>
      </c>
    </row>
    <row r="9" spans="1:2">
      <c s="4" r="A9" t="s">
        <v>470</v>
      </c>
      <c s="8" r="B9" t="n">
        <v>5.7</v>
      </c>
    </row>
    <row r="10" spans="1:2">
      <c s="4" r="A10" t="s">
        <v>471</v>
      </c>
      <c s="6" r="B10" t="n">
        <v>-288680</v>
      </c>
    </row>
    <row r="11" spans="1:2">
      <c s="4" r="A11" t="s">
        <v>472</v>
      </c>
      <c s="8" r="B11" t="n">
        <v>5.34</v>
      </c>
    </row>
    <row r="12" spans="1:2">
      <c s="4" r="A12" t="s">
        <v>473</v>
      </c>
      <c s="6" r="B12" t="n">
        <v>1069210</v>
      </c>
    </row>
    <row r="13" spans="1:2">
      <c s="4" r="A13" t="s">
        <v>474</v>
      </c>
      <c s="8" r="B13" t="n">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475</v>
      </c>
      <c s="2" r="B1" t="s">
        <v>1</v>
      </c>
    </row>
    <row r="2" spans="1:2">
      <c s="2" r="B2" t="s">
        <v>463</v>
      </c>
    </row>
    <row r="3" spans="1:2">
      <c s="3" r="A3" t="s">
        <v>243</v>
      </c>
    </row>
    <row r="4" spans="1:2">
      <c s="4" r="A4" t="s">
        <v>476</v>
      </c>
      <c s="6" r="B4" t="n">
        <v>78205</v>
      </c>
    </row>
    <row r="5" spans="1:2">
      <c s="4" r="A5" t="s">
        <v>477</v>
      </c>
      <c s="8" r="B5" t="n">
        <v>17.94</v>
      </c>
    </row>
    <row r="6" spans="1:2">
      <c s="4" r="A6" t="s">
        <v>478</v>
      </c>
      <c s="8" r="B6" t="n">
        <v>12.86</v>
      </c>
    </row>
    <row r="7" spans="1:2">
      <c s="4" r="A7" t="s">
        <v>479</v>
      </c>
      <c s="6" r="B7" t="n">
        <v>-50426</v>
      </c>
    </row>
    <row r="8" spans="1:2">
      <c s="4" r="A8" t="s">
        <v>480</v>
      </c>
      <c s="8" r="B8" t="n">
        <v>19.98</v>
      </c>
    </row>
    <row r="9" spans="1:2">
      <c s="4" r="A9" t="s">
        <v>481</v>
      </c>
      <c s="6" r="B9" t="n">
        <v>-1500</v>
      </c>
    </row>
    <row r="10" spans="1:2">
      <c s="4" r="A10" t="s">
        <v>482</v>
      </c>
      <c s="8" r="B10" t="n">
        <v>17.95</v>
      </c>
    </row>
    <row r="11" spans="1:2">
      <c s="4" r="A11" t="s">
        <v>483</v>
      </c>
      <c s="8" r="B11" t="n">
        <v>1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s="1" r="A1" t="s">
        <v>484</v>
      </c>
      <c s="2" r="B1" t="s">
        <v>485</v>
      </c>
      <c s="2" r="C1" t="s">
        <v>2</v>
      </c>
      <c s="2" r="D1" t="s">
        <v>69</v>
      </c>
      <c s="2" r="E1" t="s">
        <v>2</v>
      </c>
      <c s="2" r="F1" t="s">
        <v>69</v>
      </c>
      <c s="2" r="G1" t="s">
        <v>486</v>
      </c>
      <c s="2" r="H1" t="s">
        <v>23</v>
      </c>
      <c s="2" r="I1" t="s">
        <v>487</v>
      </c>
    </row>
    <row r="2" spans="1:9">
      <c s="3" r="A2" t="s">
        <v>488</v>
      </c>
    </row>
    <row r="3" spans="1:9">
      <c s="4" r="A3" t="s">
        <v>489</v>
      </c>
      <c s="6" r="C3" t="n">
        <v>1702326</v>
      </c>
      <c s="6" r="E3" t="n">
        <v>1702326</v>
      </c>
      <c s="6" r="H3" t="n">
        <v>1636176</v>
      </c>
    </row>
    <row r="4" spans="1:9">
      <c s="4" r="A4" t="s">
        <v>490</v>
      </c>
      <c s="8" r="E4" t="n">
        <v>3.33</v>
      </c>
      <c s="8" r="F4" t="n">
        <v>3.5</v>
      </c>
    </row>
    <row r="5" spans="1:9">
      <c s="4" r="A5" t="s">
        <v>491</v>
      </c>
      <c s="6" r="E5" t="n">
        <v>564000</v>
      </c>
    </row>
    <row r="6" spans="1:9">
      <c s="4" r="A6" t="s">
        <v>492</v>
      </c>
      <c s="7" r="C6" t="n">
        <v>743000</v>
      </c>
      <c s="7" r="D6" t="n">
        <v>970000</v>
      </c>
      <c s="7" r="E6" t="n">
        <v>2328000</v>
      </c>
      <c s="7" r="F6" t="n">
        <v>2627000</v>
      </c>
    </row>
    <row r="7" spans="1:9">
      <c s="4" r="A7" t="s">
        <v>493</v>
      </c>
      <c s="6" r="E7" t="n">
        <v>1564000</v>
      </c>
      <c s="6" r="F7" t="n">
        <v>1633000</v>
      </c>
    </row>
    <row r="8" spans="1:9">
      <c s="4" r="A8" t="s">
        <v>494</v>
      </c>
    </row>
    <row r="9" spans="1:9">
      <c s="3" r="A9" t="s">
        <v>488</v>
      </c>
    </row>
    <row r="10" spans="1:9">
      <c s="4" r="A10" t="s">
        <v>495</v>
      </c>
      <c s="6" r="C10" t="n">
        <v>3459000</v>
      </c>
      <c s="7" r="E10" t="n">
        <v>3459000</v>
      </c>
    </row>
    <row r="11" spans="1:9">
      <c s="4" r="A11" t="s">
        <v>496</v>
      </c>
      <c s="4" r="E11" t="s">
        <v>497</v>
      </c>
    </row>
    <row r="12" spans="1:9">
      <c s="4" r="A12" t="s">
        <v>498</v>
      </c>
    </row>
    <row r="13" spans="1:9">
      <c s="3" r="A13" t="s">
        <v>488</v>
      </c>
    </row>
    <row r="14" spans="1:9">
      <c s="4" r="A14" t="s">
        <v>499</v>
      </c>
      <c s="6" r="H14" t="n">
        <v>78205</v>
      </c>
    </row>
    <row r="15" spans="1:9">
      <c s="4" r="A15" t="s">
        <v>492</v>
      </c>
      <c s="6" r="C15" t="n">
        <v>249000</v>
      </c>
      <c s="7" r="D15" t="n">
        <v>245000</v>
      </c>
      <c s="7" r="E15" t="n">
        <v>664000</v>
      </c>
      <c s="7" r="F15" t="n">
        <v>637000</v>
      </c>
    </row>
    <row r="16" spans="1:9">
      <c s="4" r="A16" t="s">
        <v>495</v>
      </c>
      <c s="7" r="C16" t="n">
        <v>1264000</v>
      </c>
      <c s="7" r="E16" t="n">
        <v>1264000</v>
      </c>
    </row>
    <row r="17" spans="1:9">
      <c s="4" r="A17" t="s">
        <v>496</v>
      </c>
      <c s="4" r="E17" t="s">
        <v>500</v>
      </c>
    </row>
    <row r="18" spans="1:9">
      <c s="4" r="A18" t="s">
        <v>501</v>
      </c>
    </row>
    <row r="19" spans="1:9">
      <c s="3" r="A19" t="s">
        <v>488</v>
      </c>
    </row>
    <row r="20" spans="1:9">
      <c s="4" r="A20" t="s">
        <v>502</v>
      </c>
      <c s="4" r="D20" t="s">
        <v>452</v>
      </c>
      <c s="4" r="F20" t="s">
        <v>452</v>
      </c>
    </row>
    <row r="21" spans="1:9">
      <c s="4" r="A21" t="s">
        <v>503</v>
      </c>
    </row>
    <row r="22" spans="1:9">
      <c s="3" r="A22" t="s">
        <v>488</v>
      </c>
    </row>
    <row r="23" spans="1:9">
      <c s="4" r="A23" t="s">
        <v>504</v>
      </c>
      <c s="6" r="G23" t="n">
        <v>11500000</v>
      </c>
    </row>
    <row r="24" spans="1:9">
      <c s="4" r="A24" t="s">
        <v>489</v>
      </c>
      <c s="6" r="C24" t="n">
        <v>150000</v>
      </c>
      <c s="6" r="E24" t="n">
        <v>150000</v>
      </c>
    </row>
    <row r="25" spans="1:9">
      <c s="4" r="A25" t="s">
        <v>505</v>
      </c>
      <c s="6" r="C25" t="n">
        <v>11551215</v>
      </c>
      <c s="6" r="E25" t="n">
        <v>11551215</v>
      </c>
    </row>
    <row r="26" spans="1:9">
      <c s="4" r="A26" t="s">
        <v>506</v>
      </c>
    </row>
    <row r="27" spans="1:9">
      <c s="3" r="A27" t="s">
        <v>488</v>
      </c>
    </row>
    <row r="28" spans="1:9">
      <c s="4" r="A28" t="s">
        <v>507</v>
      </c>
      <c s="6" r="E28" t="n">
        <v>92934</v>
      </c>
    </row>
    <row r="29" spans="1:9">
      <c s="4" r="A29" t="s">
        <v>508</v>
      </c>
    </row>
    <row r="30" spans="1:9">
      <c s="3" r="A30" t="s">
        <v>509</v>
      </c>
    </row>
    <row r="31" spans="1:9">
      <c s="4" r="A31" t="s">
        <v>510</v>
      </c>
      <c s="6" r="B31" t="n">
        <v>4000000</v>
      </c>
      <c s="6" r="C31" t="n">
        <v>3904810</v>
      </c>
      <c s="6" r="E31" t="n">
        <v>3904810</v>
      </c>
    </row>
    <row r="32" spans="1:9">
      <c s="4" r="A32" t="s">
        <v>511</v>
      </c>
      <c s="4" r="B32" t="s">
        <v>512</v>
      </c>
    </row>
    <row r="33" spans="1:9">
      <c s="4" r="A33" t="s">
        <v>513</v>
      </c>
      <c s="4" r="B33" t="s">
        <v>514</v>
      </c>
    </row>
    <row r="34" spans="1:9">
      <c s="4" r="A34" t="s">
        <v>515</v>
      </c>
      <c s="6" r="B34" t="n">
        <v>1500</v>
      </c>
    </row>
    <row r="35" spans="1:9">
      <c s="4" r="A35" t="s">
        <v>516</v>
      </c>
      <c s="7" r="B35" t="n">
        <v>25000</v>
      </c>
    </row>
    <row r="36" spans="1:9">
      <c s="4" r="A36" t="s">
        <v>517</v>
      </c>
      <c s="6" r="C36" t="n">
        <v>95190</v>
      </c>
      <c s="6" r="E36" t="n">
        <v>95190</v>
      </c>
    </row>
    <row r="37" spans="1:9">
      <c s="4" r="A37" t="s">
        <v>518</v>
      </c>
    </row>
    <row r="38" spans="1:9">
      <c s="3" r="A38" t="s">
        <v>488</v>
      </c>
    </row>
    <row r="39" spans="1:9">
      <c s="4" r="A39" t="s">
        <v>504</v>
      </c>
      <c s="6" r="I39" t="n">
        <v>4800000</v>
      </c>
    </row>
    <row r="40" spans="1:9">
      <c s="4" r="A40" t="s">
        <v>489</v>
      </c>
      <c s="6" r="C40" t="n">
        <v>1702326</v>
      </c>
      <c s="6" r="E40" t="n">
        <v>1702326</v>
      </c>
    </row>
    <row r="41" spans="1:9">
      <c s="4" r="A41" t="s">
        <v>499</v>
      </c>
      <c s="6" r="C41" t="n">
        <v>26279</v>
      </c>
      <c s="6" r="E41" t="n">
        <v>26279</v>
      </c>
    </row>
    <row r="42" spans="1:9">
      <c s="4" r="A42" t="s">
        <v>519</v>
      </c>
    </row>
    <row r="43" spans="1:9">
      <c s="3" r="A43" t="s">
        <v>488</v>
      </c>
    </row>
    <row r="44" spans="1:9">
      <c s="4" r="A44" t="s">
        <v>499</v>
      </c>
      <c s="6" r="C44" t="n">
        <v>119213</v>
      </c>
      <c s="6" r="E44" t="n">
        <v>119213</v>
      </c>
    </row>
    <row r="45" spans="1:9">
      <c s="4" r="A45" t="s">
        <v>508</v>
      </c>
    </row>
    <row r="46" spans="1:9">
      <c s="3" r="A46" t="s">
        <v>488</v>
      </c>
    </row>
    <row r="47" spans="1:9">
      <c s="4" r="A47" t="s">
        <v>492</v>
      </c>
      <c s="7" r="C47" t="n">
        <v>70000</v>
      </c>
      <c s="7" r="D47" t="n">
        <v>50000</v>
      </c>
      <c s="7" r="E47" t="n">
        <v>216000</v>
      </c>
      <c s="7" r="F47" t="n">
        <v>59000</v>
      </c>
    </row>
    <row r="48" spans="1:9">
      <c s="4" r="A48" t="s">
        <v>520</v>
      </c>
    </row>
    <row r="49" spans="1:9">
      <c s="3" r="A49" t="s">
        <v>488</v>
      </c>
    </row>
    <row r="50" spans="1:9">
      <c s="4" r="A50" t="s">
        <v>521</v>
      </c>
      <c s="4" r="E50" t="s">
        <v>522</v>
      </c>
    </row>
    <row r="51" spans="1:9">
      <c s="4" r="A51" t="s">
        <v>447</v>
      </c>
    </row>
    <row r="52" spans="1:9">
      <c s="3" r="A52" t="s">
        <v>488</v>
      </c>
    </row>
    <row r="53" spans="1:9">
      <c s="4" r="A53" t="s">
        <v>492</v>
      </c>
      <c s="7" r="C53" t="n">
        <v>143000</v>
      </c>
      <c s="7" r="D53" t="n">
        <v>133000</v>
      </c>
      <c s="7" r="E53" t="n">
        <v>290000</v>
      </c>
      <c s="7" r="F53" t="n">
        <v>345000</v>
      </c>
    </row>
    <row r="54" spans="1:9">
      <c s="4" r="A54" t="s">
        <v>523</v>
      </c>
    </row>
    <row r="55" spans="1:9">
      <c s="3" r="A55" t="s">
        <v>488</v>
      </c>
    </row>
    <row r="56" spans="1:9">
      <c s="4" r="A56" t="s">
        <v>504</v>
      </c>
      <c s="6" r="C56" t="n">
        <v>320000</v>
      </c>
      <c s="6" r="E56" t="n">
        <v>320000</v>
      </c>
    </row>
    <row r="57" spans="1:9">
      <c s="4" r="A57" t="s">
        <v>524</v>
      </c>
      <c s="4" r="E57" t="s">
        <v>525</v>
      </c>
    </row>
    <row r="58" spans="1:9">
      <c s="4" r="A58" t="s">
        <v>526</v>
      </c>
    </row>
    <row r="59" spans="1:9">
      <c s="3" r="A59" t="s">
        <v>488</v>
      </c>
    </row>
    <row r="60" spans="1:9">
      <c s="4" r="A60" t="s">
        <v>504</v>
      </c>
      <c s="6" r="C60" t="n">
        <v>400000</v>
      </c>
      <c s="6" r="E60" t="n">
        <v>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r="1" spans="1:2">
      <c s="1" r="A1" t="s">
        <v>527</v>
      </c>
      <c s="2" r="B1" t="s">
        <v>1</v>
      </c>
    </row>
    <row r="2" spans="1:2">
      <c s="2" r="B2" t="s">
        <v>2</v>
      </c>
    </row>
    <row r="3" spans="1:2">
      <c s="3" r="A3" t="s">
        <v>528</v>
      </c>
    </row>
    <row r="4" spans="1:2">
      <c s="4" r="A4" t="s">
        <v>529</v>
      </c>
      <c s="4" r="B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531</v>
      </c>
      <c s="2" r="B1" t="s">
        <v>68</v>
      </c>
      <c s="2" r="D1" t="s">
        <v>1</v>
      </c>
    </row>
    <row r="2" spans="1:5">
      <c s="2" r="B2" t="s">
        <v>269</v>
      </c>
      <c s="2" r="C2" t="s">
        <v>532</v>
      </c>
      <c s="2" r="D2" t="s">
        <v>533</v>
      </c>
      <c s="2" r="E2" t="s">
        <v>532</v>
      </c>
    </row>
    <row r="3" spans="1:5">
      <c s="3" r="A3" t="s">
        <v>534</v>
      </c>
    </row>
    <row r="4" spans="1:5">
      <c s="4" r="A4" t="s">
        <v>535</v>
      </c>
      <c s="6" r="D4" t="n">
        <v>3</v>
      </c>
    </row>
    <row r="5" spans="1:5">
      <c s="3" r="A5" t="s">
        <v>536</v>
      </c>
    </row>
    <row r="6" spans="1:5">
      <c s="4" r="A6" t="s">
        <v>537</v>
      </c>
      <c s="7" r="B6" t="n">
        <v>117032</v>
      </c>
      <c s="7" r="C6" t="n">
        <v>123424</v>
      </c>
      <c s="7" r="D6" t="n">
        <v>364565</v>
      </c>
      <c s="7" r="E6" t="n">
        <v>361837</v>
      </c>
    </row>
    <row r="7" spans="1:5">
      <c s="4" r="A7" t="s">
        <v>538</v>
      </c>
      <c s="6" r="B7" t="n">
        <v>-8437</v>
      </c>
      <c s="6" r="C7" t="n">
        <v>-8210</v>
      </c>
      <c s="6" r="D7" t="n">
        <v>-29967</v>
      </c>
      <c s="6" r="E7" t="n">
        <v>-23224</v>
      </c>
    </row>
    <row r="8" spans="1:5">
      <c s="4" r="A8" t="s">
        <v>304</v>
      </c>
    </row>
    <row r="9" spans="1:5">
      <c s="3" r="A9" t="s">
        <v>536</v>
      </c>
    </row>
    <row r="10" spans="1:5">
      <c s="4" r="A10" t="s">
        <v>537</v>
      </c>
      <c s="6" r="B10" t="n">
        <v>4726</v>
      </c>
      <c s="6" r="C10" t="n">
        <v>4480</v>
      </c>
      <c s="6" r="D10" t="n">
        <v>13825</v>
      </c>
      <c s="6" r="E10" t="n">
        <v>13379</v>
      </c>
    </row>
    <row r="11" spans="1:5">
      <c s="4" r="A11" t="s">
        <v>538</v>
      </c>
      <c s="6" r="B11" t="n">
        <v>-1783</v>
      </c>
      <c s="6" r="C11" t="n">
        <v>-1523</v>
      </c>
      <c s="6" r="D11" t="n">
        <v>-4369</v>
      </c>
      <c s="6" r="E11" t="n">
        <v>-3859</v>
      </c>
    </row>
    <row r="12" spans="1:5">
      <c s="4" r="A12" t="s">
        <v>302</v>
      </c>
    </row>
    <row r="13" spans="1:5">
      <c s="3" r="A13" t="s">
        <v>536</v>
      </c>
    </row>
    <row r="14" spans="1:5">
      <c s="4" r="A14" t="s">
        <v>537</v>
      </c>
      <c s="6" r="B14" t="n">
        <v>88693</v>
      </c>
      <c s="6" r="C14" t="n">
        <v>92054</v>
      </c>
      <c s="6" r="D14" t="n">
        <v>275282</v>
      </c>
      <c s="6" r="E14" t="n">
        <v>276914</v>
      </c>
    </row>
    <row r="15" spans="1:5">
      <c s="4" r="A15" t="s">
        <v>538</v>
      </c>
      <c s="6" r="B15" t="n">
        <v>-42012</v>
      </c>
      <c s="6" r="C15" t="n">
        <v>-45108</v>
      </c>
      <c s="6" r="D15" t="n">
        <v>-134510</v>
      </c>
      <c s="6" r="E15" t="n">
        <v>-134166</v>
      </c>
    </row>
    <row r="16" spans="1:5">
      <c s="4" r="A16" t="s">
        <v>539</v>
      </c>
    </row>
    <row r="17" spans="1:5">
      <c s="3" r="A17" t="s">
        <v>536</v>
      </c>
    </row>
    <row r="18" spans="1:5">
      <c s="4" r="A18" t="s">
        <v>537</v>
      </c>
      <c s="6" r="B18" t="n">
        <v>619</v>
      </c>
      <c s="6" r="C18" t="n">
        <v>4977</v>
      </c>
      <c s="6" r="D18" t="n">
        <v>7469</v>
      </c>
      <c s="6" r="E18" t="n">
        <v>13318</v>
      </c>
    </row>
    <row r="19" spans="1:5">
      <c s="4" r="A19" t="s">
        <v>538</v>
      </c>
      <c s="6" r="B19" t="n">
        <v>2103</v>
      </c>
      <c s="6" r="C19" t="n">
        <v>-372</v>
      </c>
      <c s="6" r="D19" t="n">
        <v>927</v>
      </c>
      <c s="6" r="E19" t="n">
        <v>2150</v>
      </c>
    </row>
    <row r="20" spans="1:5">
      <c s="4" r="A20" t="s">
        <v>303</v>
      </c>
    </row>
    <row r="21" spans="1:5">
      <c s="3" r="A21" t="s">
        <v>536</v>
      </c>
    </row>
    <row r="22" spans="1:5">
      <c s="4" r="A22" t="s">
        <v>537</v>
      </c>
      <c s="6" r="B22" t="n">
        <v>22994</v>
      </c>
      <c s="6" r="C22" t="n">
        <v>21913</v>
      </c>
      <c s="6" r="D22" t="n">
        <v>67989</v>
      </c>
      <c s="6" r="E22" t="n">
        <v>58226</v>
      </c>
    </row>
    <row r="23" spans="1:5">
      <c s="4" r="A23" t="s">
        <v>538</v>
      </c>
      <c s="6" r="B23" t="n">
        <v>-4838</v>
      </c>
      <c s="6" r="C23" t="n">
        <v>-4681</v>
      </c>
      <c s="6" r="D23" t="n">
        <v>-13334</v>
      </c>
      <c s="6" r="E23" t="n">
        <v>-9583</v>
      </c>
    </row>
    <row r="24" spans="1:5">
      <c s="4" r="A24" t="s">
        <v>540</v>
      </c>
    </row>
    <row r="25" spans="1:5">
      <c s="3" r="A25" t="s">
        <v>536</v>
      </c>
    </row>
    <row r="26" spans="1:5">
      <c s="4" r="A26" t="s">
        <v>538</v>
      </c>
      <c s="6" r="B26" t="n">
        <v>38093</v>
      </c>
      <c s="6" r="C26" t="n">
        <v>43474</v>
      </c>
      <c s="6" r="D26" t="n">
        <v>121319</v>
      </c>
      <c s="6" r="E26" t="n">
        <v>122234</v>
      </c>
    </row>
    <row r="27" spans="1:5">
      <c s="4" r="A27" t="s">
        <v>541</v>
      </c>
    </row>
    <row r="28" spans="1:5">
      <c s="3" r="A28" t="s">
        <v>536</v>
      </c>
    </row>
    <row r="29" spans="1:5">
      <c s="4" r="A29" t="s">
        <v>538</v>
      </c>
      <c s="6" r="B29" t="n">
        <v>14518</v>
      </c>
      <c s="6" r="C29" t="n">
        <v>18468</v>
      </c>
      <c s="6" r="D29" t="n">
        <v>49584</v>
      </c>
      <c s="6" r="E29" t="n">
        <v>51602</v>
      </c>
    </row>
    <row r="30" spans="1:5">
      <c s="4" r="A30" t="s">
        <v>542</v>
      </c>
    </row>
    <row r="31" spans="1:5">
      <c s="3" r="A31" t="s">
        <v>536</v>
      </c>
    </row>
    <row r="32" spans="1:5">
      <c s="4" r="A32" t="s">
        <v>538</v>
      </c>
      <c s="6" r="B32" t="n">
        <v>2499</v>
      </c>
      <c s="6" r="C32" t="n">
        <v>3073</v>
      </c>
      <c s="6" r="D32" t="n">
        <v>7428</v>
      </c>
      <c s="6" r="E32" t="n">
        <v>10190</v>
      </c>
    </row>
    <row r="33" spans="1:5">
      <c s="4" r="A33" t="s">
        <v>543</v>
      </c>
    </row>
    <row r="34" spans="1:5">
      <c s="3" r="A34" t="s">
        <v>536</v>
      </c>
    </row>
    <row r="35" spans="1:5">
      <c s="4" r="A35" t="s">
        <v>538</v>
      </c>
      <c s="6" r="B35" t="n">
        <v>2925</v>
      </c>
      <c s="6" r="C35" t="n">
        <v>3328</v>
      </c>
      <c s="6" r="D35" t="n">
        <v>9664</v>
      </c>
      <c s="6" r="E35" t="n">
        <v>9439</v>
      </c>
    </row>
    <row r="36" spans="1:5">
      <c s="4" r="A36" t="s">
        <v>544</v>
      </c>
    </row>
    <row r="37" spans="1:5">
      <c s="3" r="A37" t="s">
        <v>536</v>
      </c>
    </row>
    <row r="38" spans="1:5">
      <c s="4" r="A38" t="s">
        <v>538</v>
      </c>
      <c s="7" r="B38" t="n">
        <v>18151</v>
      </c>
      <c s="7" r="C38" t="n">
        <v>18605</v>
      </c>
      <c s="7" r="D38" t="n">
        <v>54643</v>
      </c>
      <c s="7" r="E38" t="n">
        <v>510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s="1" r="A1" t="s">
        <v>545</v>
      </c>
      <c s="2" r="B1" t="s">
        <v>546</v>
      </c>
    </row>
    <row r="2" spans="1:2">
      <c s="3" r="A2" t="s">
        <v>547</v>
      </c>
    </row>
    <row r="3" spans="1:2">
      <c s="4" r="A3" t="s">
        <v>548</v>
      </c>
      <c s="7" r="B3" t="n">
        <v>165000000</v>
      </c>
    </row>
    <row r="4" spans="1:2">
      <c s="4" r="A4" t="s">
        <v>549</v>
      </c>
      <c s="6" r="B4" t="n">
        <v>25000000</v>
      </c>
    </row>
    <row r="5" spans="1:2">
      <c s="4" r="A5" t="s">
        <v>550</v>
      </c>
    </row>
    <row r="6" spans="1:2">
      <c s="3" r="A6" t="s">
        <v>547</v>
      </c>
    </row>
    <row r="7" spans="1:2">
      <c s="4" r="A7" t="s">
        <v>551</v>
      </c>
      <c s="6" r="B7" t="n">
        <v>250000000</v>
      </c>
    </row>
    <row r="8" spans="1:2">
      <c s="4" r="A8" t="s">
        <v>552</v>
      </c>
      <c s="6" r="B8" t="n">
        <v>173509000</v>
      </c>
    </row>
    <row r="9" spans="1:2">
      <c s="4" r="A9" t="s">
        <v>553</v>
      </c>
    </row>
    <row r="10" spans="1:2">
      <c s="3" r="A10" t="s">
        <v>547</v>
      </c>
    </row>
    <row r="11" spans="1:2">
      <c s="4" r="A11" t="s">
        <v>551</v>
      </c>
      <c s="6" r="B11" t="n">
        <v>10000000</v>
      </c>
    </row>
    <row r="12" spans="1:2">
      <c s="4" r="A12" t="s">
        <v>554</v>
      </c>
    </row>
    <row r="13" spans="1:2">
      <c s="3" r="A13" t="s">
        <v>547</v>
      </c>
    </row>
    <row r="14" spans="1:2">
      <c s="4" r="A14" t="s">
        <v>551</v>
      </c>
      <c s="7" r="B14" t="n">
        <v>10000000</v>
      </c>
    </row>
    <row r="15" spans="1:2">
      <c s="4" r="A15" t="s">
        <v>555</v>
      </c>
    </row>
    <row r="16" spans="1:2">
      <c s="3" r="A16" t="s">
        <v>547</v>
      </c>
    </row>
    <row r="17" spans="1:2">
      <c s="4" r="A17" t="s">
        <v>556</v>
      </c>
      <c s="4" r="B17" t="s">
        <v>557</v>
      </c>
    </row>
    <row r="18" spans="1:2">
      <c s="4" r="A18" t="s">
        <v>558</v>
      </c>
    </row>
    <row r="19" spans="1:2">
      <c s="3" r="A19" t="s">
        <v>547</v>
      </c>
    </row>
    <row r="20" spans="1:2">
      <c s="4" r="A20" t="s">
        <v>556</v>
      </c>
      <c s="4" r="B20" t="s">
        <v>559</v>
      </c>
    </row>
    <row r="21" spans="1:2">
      <c s="4" r="A21" t="s">
        <v>560</v>
      </c>
    </row>
    <row r="22" spans="1:2">
      <c s="3" r="A22" t="s">
        <v>547</v>
      </c>
    </row>
    <row r="23" spans="1:2">
      <c s="4" r="A23" t="s">
        <v>561</v>
      </c>
      <c s="4" r="B23" t="s">
        <v>557</v>
      </c>
    </row>
    <row r="24" spans="1:2">
      <c s="4" r="A24" t="s">
        <v>562</v>
      </c>
    </row>
    <row r="25" spans="1:2">
      <c s="3" r="A25" t="s">
        <v>547</v>
      </c>
    </row>
    <row r="26" spans="1:2">
      <c s="4" r="A26" t="s">
        <v>561</v>
      </c>
      <c s="4" r="B26" t="s">
        <v>453</v>
      </c>
    </row>
    <row r="27" spans="1:2">
      <c s="4" r="A27" t="s">
        <v>563</v>
      </c>
      <c s="4" r="B27" t="s">
        <v>452</v>
      </c>
    </row>
    <row r="28" spans="1:2">
      <c s="4" r="A28" t="s">
        <v>564</v>
      </c>
      <c s="4" r="B28" t="s">
        <v>565</v>
      </c>
    </row>
    <row r="29" spans="1:2">
      <c s="4" r="A29" t="s">
        <v>566</v>
      </c>
    </row>
    <row r="30" spans="1:2">
      <c s="3" r="A30" t="s">
        <v>547</v>
      </c>
    </row>
    <row r="31" spans="1:2">
      <c s="4" r="A31" t="s">
        <v>561</v>
      </c>
      <c s="4" r="B31" t="s">
        <v>453</v>
      </c>
    </row>
    <row r="32" spans="1:2">
      <c s="4" r="A32" t="s">
        <v>567</v>
      </c>
    </row>
    <row r="33" spans="1:2">
      <c s="3" r="A33" t="s">
        <v>547</v>
      </c>
    </row>
    <row r="34" spans="1:2">
      <c s="4" r="A34" t="s">
        <v>561</v>
      </c>
      <c s="4" r="B34" t="s">
        <v>568</v>
      </c>
    </row>
    <row r="35" spans="1:2">
      <c s="4" r="A35" t="s">
        <v>564</v>
      </c>
      <c s="4" r="B35" t="s">
        <v>5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7</v>
      </c>
      <c s="2" r="B1" t="s">
        <v>1</v>
      </c>
    </row>
    <row r="2" spans="1:2">
      <c s="2" r="B2" t="s">
        <v>2</v>
      </c>
    </row>
    <row r="3" spans="1:2">
      <c s="3" r="A3" t="s">
        <v>151</v>
      </c>
    </row>
    <row r="4" spans="1:2">
      <c s="4" r="A4" t="s">
        <v>37</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Inco</vt:lpstr>
      <vt:lpstr>Consolidated Statements of Cash</vt:lpstr>
      <vt:lpstr>Summary of Significant Accounti</vt:lpstr>
      <vt:lpstr>Fair Value Measurements</vt:lpstr>
      <vt:lpstr>Business Combinations and Dispo</vt:lpstr>
      <vt:lpstr>Goodwill</vt:lpstr>
      <vt:lpstr>Intangible Assets</vt:lpstr>
      <vt:lpstr>Capitalized Software Costs</vt:lpstr>
      <vt:lpstr>Composition of Certain Financia</vt:lpstr>
      <vt:lpstr>Income Taxes</vt:lpstr>
      <vt:lpstr>Earnings Per Share</vt:lpstr>
      <vt:lpstr>Share-Based Awards</vt:lpstr>
      <vt:lpstr>Concentration of Credit Risk</vt:lpstr>
      <vt:lpstr>Commitments, Guarantees and Con</vt:lpstr>
      <vt:lpstr>Operating Segment Information</vt:lpstr>
      <vt:lpstr>Subsequent Events</vt:lpstr>
      <vt:lpstr>Significant Accounting Policies</vt:lpstr>
      <vt:lpstr>Summary of Significant Accoun21</vt:lpstr>
      <vt:lpstr>Fair Value Measurements (Tables</vt:lpstr>
      <vt:lpstr>Business Combinations and Dis23</vt:lpstr>
      <vt:lpstr>Goodwill (Tables)</vt:lpstr>
      <vt:lpstr>Intangible Assets (Tables)</vt:lpstr>
      <vt:lpstr>Capitalized Software Costs (Tab</vt:lpstr>
      <vt:lpstr>Composition of Certain Financ27</vt:lpstr>
      <vt:lpstr>Earnings Per Share (Tables)</vt:lpstr>
      <vt:lpstr>Share Based Awards (Tables)</vt:lpstr>
      <vt:lpstr>Operating Segment Information (</vt:lpstr>
      <vt:lpstr>Summary of Significant Accoun31</vt:lpstr>
      <vt:lpstr>Fair Value Measurements (Detail</vt:lpstr>
      <vt:lpstr>Fair Value Measurements (Deta33</vt:lpstr>
      <vt:lpstr>Fair Value Measurement (Details</vt:lpstr>
      <vt:lpstr>Business Combinations and Dis35</vt:lpstr>
      <vt:lpstr>Business Combinations and Dis36</vt:lpstr>
      <vt:lpstr>Business Combinations and Dis37</vt:lpstr>
      <vt:lpstr>Goodwill (Details)</vt:lpstr>
      <vt:lpstr>Intangible Assets (Details)</vt:lpstr>
      <vt:lpstr>Intangible Assets (Details 1)</vt:lpstr>
      <vt:lpstr>Capitalized Software Costs (Det</vt:lpstr>
      <vt:lpstr>Capitalized Software Costs (D42</vt:lpstr>
      <vt:lpstr>Composition of Certain Financ43</vt:lpstr>
      <vt:lpstr>Income Taxes (Details)</vt:lpstr>
      <vt:lpstr>Earnings Per Share (Details)</vt:lpstr>
      <vt:lpstr>Earnings Per Share (Details Tex</vt:lpstr>
      <vt:lpstr>Share Based Awards (Details)</vt:lpstr>
      <vt:lpstr>Share Based Awards (Details 1)</vt:lpstr>
      <vt:lpstr>Share Based Awards (Details 2)</vt:lpstr>
      <vt:lpstr>Share Based Awards (Details 3)</vt:lpstr>
      <vt:lpstr>Share Based Awards (Details 4)</vt:lpstr>
      <vt:lpstr>Share Based Awards (Details 5)</vt:lpstr>
      <vt:lpstr>Share Based Awards (Details Tex</vt:lpstr>
      <vt:lpstr>Commitments Guarantees and Cont</vt:lpstr>
      <vt:lpstr>Operating Segment Information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8:10:52Z</dcterms:created>
  <dcterms:modified xmlns:dcterms="http://purl.org/dc/terms/" xmlns:xsi="http://www.w3.org/2001/XMLSchema-instance" xsi:type="dcterms:W3CDTF">2016-01-28T18:10:52Z</dcterms:modified>
  <dc:title xmlns:dc="http://purl.org/dc/elements/1.1/">Untitled</dc:title>
  <dc:description xmlns:dc="http://purl.org/dc/elements/1.1/"/>
  <dc:subject xmlns:dc="http://purl.org/dc/elements/1.1/"/>
  <cp:keywords/>
  <cp:category/>
</cp:coreProperties>
</file>